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AN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WARRANT AGREEMENTS" sheetId="18" state="visible" r:id="rId18"/>
    <sheet xmlns:r="http://schemas.openxmlformats.org/officeDocument/2006/relationships" name="STOCK INCENTIVE PLANS" sheetId="19" state="visible" r:id="rId19"/>
    <sheet xmlns:r="http://schemas.openxmlformats.org/officeDocument/2006/relationships" name="STOCKHOLDERS' EQUITY" sheetId="20" state="visible" r:id="rId20"/>
    <sheet xmlns:r="http://schemas.openxmlformats.org/officeDocument/2006/relationships" name="INTELLECTUAL PROPERTY AND COLLA"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A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OAN PAYABLE (Tables)" sheetId="31" state="visible" r:id="rId31"/>
    <sheet xmlns:r="http://schemas.openxmlformats.org/officeDocument/2006/relationships" name="NOTES PAYABLE (Tables)" sheetId="32" state="visible" r:id="rId32"/>
    <sheet xmlns:r="http://schemas.openxmlformats.org/officeDocument/2006/relationships" name="CONVERTIBLE PROMISSORY NOTES (T" sheetId="33" state="visible" r:id="rId33"/>
    <sheet xmlns:r="http://schemas.openxmlformats.org/officeDocument/2006/relationships" name="DERIVATIVE LIABILITY (Tables)" sheetId="34" state="visible" r:id="rId34"/>
    <sheet xmlns:r="http://schemas.openxmlformats.org/officeDocument/2006/relationships" name="WARRANT AGREEMENTS (Tables)" sheetId="35" state="visible" r:id="rId35"/>
    <sheet xmlns:r="http://schemas.openxmlformats.org/officeDocument/2006/relationships" name="STOCK INCENTIVE PLANS (Tables)" sheetId="36" state="visible" r:id="rId36"/>
    <sheet xmlns:r="http://schemas.openxmlformats.org/officeDocument/2006/relationships" name="INCOME TAXES (Tables)"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PREPAID EXPENSES AND OTHER AS_3"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RELATED PARTY TRANSACTIONS (Det" sheetId="52" state="visible" r:id="rId52"/>
    <sheet xmlns:r="http://schemas.openxmlformats.org/officeDocument/2006/relationships" name="LOAN PAYABLE (Details)" sheetId="53" state="visible" r:id="rId53"/>
    <sheet xmlns:r="http://schemas.openxmlformats.org/officeDocument/2006/relationships" name="LOAN PAYABLE (Details Narrative" sheetId="54" state="visible" r:id="rId54"/>
    <sheet xmlns:r="http://schemas.openxmlformats.org/officeDocument/2006/relationships" name="NOTES PAYABLE (Details)" sheetId="55" state="visible" r:id="rId55"/>
    <sheet xmlns:r="http://schemas.openxmlformats.org/officeDocument/2006/relationships" name="NOTES PAYABLE (Details Narrativ" sheetId="56" state="visible" r:id="rId56"/>
    <sheet xmlns:r="http://schemas.openxmlformats.org/officeDocument/2006/relationships" name="CONVERTIBLE PROMISSORY NOTES (D" sheetId="57" state="visible" r:id="rId57"/>
    <sheet xmlns:r="http://schemas.openxmlformats.org/officeDocument/2006/relationships" name="CONVERTIBLE PROMISSORY NOTES _2"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s 2" sheetId="61" state="visible" r:id="rId61"/>
    <sheet xmlns:r="http://schemas.openxmlformats.org/officeDocument/2006/relationships" name="WARRANT AGREEMENTS (Details)" sheetId="62" state="visible" r:id="rId62"/>
    <sheet xmlns:r="http://schemas.openxmlformats.org/officeDocument/2006/relationships" name="WARRANT AGREEMENTS (Details 1)" sheetId="63" state="visible" r:id="rId63"/>
    <sheet xmlns:r="http://schemas.openxmlformats.org/officeDocument/2006/relationships" name="WARRANT AGREEMENTS (Details 2)" sheetId="64" state="visible" r:id="rId64"/>
    <sheet xmlns:r="http://schemas.openxmlformats.org/officeDocument/2006/relationships" name="WARRANT AGREEMENTS (Details Nar" sheetId="65" state="visible" r:id="rId65"/>
    <sheet xmlns:r="http://schemas.openxmlformats.org/officeDocument/2006/relationships" name="STOCK INCENTIVE PLANS (Details)" sheetId="66" state="visible" r:id="rId66"/>
    <sheet xmlns:r="http://schemas.openxmlformats.org/officeDocument/2006/relationships" name="STOCK INCENTIVE PLANS (Details " sheetId="67" state="visible" r:id="rId67"/>
    <sheet xmlns:r="http://schemas.openxmlformats.org/officeDocument/2006/relationships" name="STOCK INCENTIVE PLANS (Detail_2" sheetId="68" state="visible" r:id="rId68"/>
    <sheet xmlns:r="http://schemas.openxmlformats.org/officeDocument/2006/relationships" name="STOCK INCENTIVE PLANS (Detail_3" sheetId="69" state="visible" r:id="rId69"/>
    <sheet xmlns:r="http://schemas.openxmlformats.org/officeDocument/2006/relationships" name="STOCK INCENTIVE PLANS (Detail_4" sheetId="70" state="visible" r:id="rId70"/>
    <sheet xmlns:r="http://schemas.openxmlformats.org/officeDocument/2006/relationships" name="STOCKHOLDERS' EQUITY (Details N" sheetId="71" state="visible" r:id="rId71"/>
    <sheet xmlns:r="http://schemas.openxmlformats.org/officeDocument/2006/relationships" name="INTELLECTUAL PROPERTY AND COL_2" sheetId="72" state="visible" r:id="rId72"/>
    <sheet xmlns:r="http://schemas.openxmlformats.org/officeDocument/2006/relationships" name="COMMITMENTS AND CONTINGENCIES ("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haredStrings.xml><?xml version="1.0" encoding="utf-8"?>
<sst xmlns="http://schemas.openxmlformats.org/spreadsheetml/2006/main" uniqueCount="800">
  <si>
    <t>Document and Entity Information - USD ($)</t>
  </si>
  <si>
    <t>12 Months Ended</t>
  </si>
  <si>
    <t>Dec. 31, 2018</t>
  </si>
  <si>
    <t>Mar. 27, 2019</t>
  </si>
  <si>
    <t>Jun. 30, 2018</t>
  </si>
  <si>
    <t>Document And Entity Information</t>
  </si>
  <si>
    <t>Entity Registrant Name</t>
  </si>
  <si>
    <t>CURE PHARMACEUTICAL HOLDING CORP.</t>
  </si>
  <si>
    <t>Entity Central Index Key</t>
  </si>
  <si>
    <t>000164330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Entity Ex Transition Period</t>
  </si>
  <si>
    <t>CONSOLIDATED BALANCE SHEETS - USD ($)</t>
  </si>
  <si>
    <t>Dec. 31, 2017</t>
  </si>
  <si>
    <t>Current assets:</t>
  </si>
  <si>
    <t>Cash</t>
  </si>
  <si>
    <t>Accounts receivable, net</t>
  </si>
  <si>
    <t>Inventory</t>
  </si>
  <si>
    <t>Prepaid expenses and other assets</t>
  </si>
  <si>
    <t>Total current assets</t>
  </si>
  <si>
    <t>Property and equipment, net</t>
  </si>
  <si>
    <t>Intellectual property and patents, net</t>
  </si>
  <si>
    <t xml:space="preserve"> </t>
  </si>
  <si>
    <t>Other assets</t>
  </si>
  <si>
    <t>Total assets</t>
  </si>
  <si>
    <t>Current liabilities:</t>
  </si>
  <si>
    <t>Accounts payable</t>
  </si>
  <si>
    <t>Accrued expenses</t>
  </si>
  <si>
    <t>Loan payable</t>
  </si>
  <si>
    <t>Notes payable, net</t>
  </si>
  <si>
    <t>Convertible promissory notes, net</t>
  </si>
  <si>
    <t>Derivative liability</t>
  </si>
  <si>
    <t>Deferred revenue</t>
  </si>
  <si>
    <t>Total current liabilities</t>
  </si>
  <si>
    <t>License Fees</t>
  </si>
  <si>
    <t>Total liabilities</t>
  </si>
  <si>
    <t>Stockholders' deficit:</t>
  </si>
  <si>
    <t>Common stock: $0.001 par value; authorized 75,000,000 shares; 26,784,019 shares and 23,901,252 issued and outstanding as of December 31, 2018 and 2017, respectively</t>
  </si>
  <si>
    <t>Additional paid-in capital</t>
  </si>
  <si>
    <t>Stock payable</t>
  </si>
  <si>
    <t>Accumulated deficit</t>
  </si>
  <si>
    <t>Total CURE Pharmaceutical Holding Corp stockholders deficit</t>
  </si>
  <si>
    <t>Noncontrolling interest</t>
  </si>
  <si>
    <t>Total stockholders' deficit</t>
  </si>
  <si>
    <t>Total liabilities and stockholders' deficit</t>
  </si>
  <si>
    <t>CONSOLIDATED BALANCE SHEETS (Parenthetical) - $ / shares</t>
  </si>
  <si>
    <t>STOCKHOLDERS' DEFICIT</t>
  </si>
  <si>
    <t>Common Stock, Par Value Per Share</t>
  </si>
  <si>
    <t>Common Stock, Shares Authorized</t>
  </si>
  <si>
    <t>Common Stock, Shares Issued</t>
  </si>
  <si>
    <t>Common Stock, Shares Outstanding</t>
  </si>
  <si>
    <t>CONSOLIDATED STATEMENTS OF OPERATIONS - USD ($)</t>
  </si>
  <si>
    <t>Revenue:</t>
  </si>
  <si>
    <t>Net product sales</t>
  </si>
  <si>
    <t>Consulting research &amp; development income</t>
  </si>
  <si>
    <t>Shipping and other sales</t>
  </si>
  <si>
    <t>Total revenues</t>
  </si>
  <si>
    <t>Cost of goods sold:</t>
  </si>
  <si>
    <t>Cost of goods sold</t>
  </si>
  <si>
    <t>Gross profit (loss)</t>
  </si>
  <si>
    <t>Operating expenses:</t>
  </si>
  <si>
    <t>Research and development expenses</t>
  </si>
  <si>
    <t>Selling, general and administrative expenses</t>
  </si>
  <si>
    <t>Total operating expenses</t>
  </si>
  <si>
    <t>Net Operating (loss) before other income (expense)</t>
  </si>
  <si>
    <t>Other income (expense):</t>
  </si>
  <si>
    <t>Interest income</t>
  </si>
  <si>
    <t>Other income</t>
  </si>
  <si>
    <t>Loss on disposal of property, plant &amp; equipment</t>
  </si>
  <si>
    <t>Change in fair value of derivative liability</t>
  </si>
  <si>
    <t>Other expense</t>
  </si>
  <si>
    <t>Interest expense</t>
  </si>
  <si>
    <t>Other income (expense)</t>
  </si>
  <si>
    <t>Net loss before income taxes</t>
  </si>
  <si>
    <t>Provision for income taxes</t>
  </si>
  <si>
    <t>Net loss</t>
  </si>
  <si>
    <t>Net loss attributable to non-controlling interest</t>
  </si>
  <si>
    <t>Net loss attributable to Cure Pharmaceutical Holding Corp.</t>
  </si>
  <si>
    <t>Net loss per share</t>
  </si>
  <si>
    <t>Basic and Diluted</t>
  </si>
  <si>
    <t>Weighted average common shares outstanding</t>
  </si>
  <si>
    <t>CONSOLIDATED STATEMENTS OF CHANGES IN STOCKHOLDERS' DEFICIT - USD ($)</t>
  </si>
  <si>
    <t>Common Stock [Member]</t>
  </si>
  <si>
    <t>Additional Paid-In Capital</t>
  </si>
  <si>
    <t>Stock Payable</t>
  </si>
  <si>
    <t>Accumulated Deficit</t>
  </si>
  <si>
    <t>Noncontrolling Interest</t>
  </si>
  <si>
    <t>Total</t>
  </si>
  <si>
    <t>Beginning Balance, Shares at Dec. 31, 2016</t>
  </si>
  <si>
    <t>Beginning Balance, Amount at Dec. 31, 2016</t>
  </si>
  <si>
    <t>Issuance of common stock for professional services, Shares</t>
  </si>
  <si>
    <t>Issuance of common stock for professional services, Amount</t>
  </si>
  <si>
    <t>Warrants granted</t>
  </si>
  <si>
    <t>Common stock owed but not yet issued</t>
  </si>
  <si>
    <t>Loan discounts</t>
  </si>
  <si>
    <t>Noncontrolling interest of Oak Therapeutics, Inc.</t>
  </si>
  <si>
    <t>Ending Balance, Shares at Dec. 31, 2017</t>
  </si>
  <si>
    <t>Ending Balance, Amount at Dec. 31, 2017</t>
  </si>
  <si>
    <t>Issuance of common stock for cancellation of accounts payable, Shares</t>
  </si>
  <si>
    <t>Issuance of common stock for cancellation of accounts payable, Amount</t>
  </si>
  <si>
    <t>Issuance of common stock for purchase of patents, Shares</t>
  </si>
  <si>
    <t>Issuance of common stock for purchase of patents, Amount</t>
  </si>
  <si>
    <t>Issuance of common stock for extension of maturity dates relating to convertible promissory notes, Shares</t>
  </si>
  <si>
    <t>Issuance of common stock for extension of maturity dates relating to convertible promissory notes, Amount</t>
  </si>
  <si>
    <t>Issuance of common stock for cash, Shares</t>
  </si>
  <si>
    <t>Issuance of common stock for cash, Amount</t>
  </si>
  <si>
    <t>Beneficial conversion features</t>
  </si>
  <si>
    <t>Fair value of stock options and restricted stock granted</t>
  </si>
  <si>
    <t>Common stock payable for note conversion</t>
  </si>
  <si>
    <t>Ending Balance, Shares at Dec. 31, 2018</t>
  </si>
  <si>
    <t>Ending Balance, Amount at Dec. 31, 2018</t>
  </si>
  <si>
    <t>CONSOLIDATED STATEMENTS OF CASH FLOWS - USD ($)</t>
  </si>
  <si>
    <t>CASH FLOWS FROM OPERATING ACTIVITIES</t>
  </si>
  <si>
    <t>Adjustments to reconcile net loss to net cash used in operating activities:</t>
  </si>
  <si>
    <t>Stock based compensation - services</t>
  </si>
  <si>
    <t>Stock based compensation - prepaid</t>
  </si>
  <si>
    <t>Stock issued for amending convertible promissory notes</t>
  </si>
  <si>
    <t>Depreciation and amortization</t>
  </si>
  <si>
    <t>Amortization of loan discounts</t>
  </si>
  <si>
    <t>Bad debt expense</t>
  </si>
  <si>
    <t>Inventory reserve for obsolesce</t>
  </si>
  <si>
    <t>Gain on settlement of accounts payable</t>
  </si>
  <si>
    <t>Gain on license fee</t>
  </si>
  <si>
    <t>Loss from joint venture</t>
  </si>
  <si>
    <t>Change of fair value in derivative liabilities</t>
  </si>
  <si>
    <t>Initial debt discount</t>
  </si>
  <si>
    <t>Fair value of vested stock options</t>
  </si>
  <si>
    <t>Loss on disposal of PP&amp;E</t>
  </si>
  <si>
    <t>Amortization of warrants granted for discount of convertible notes</t>
  </si>
  <si>
    <t>Warrants granted for commission expense</t>
  </si>
  <si>
    <t>Change in other assets and liabilities:</t>
  </si>
  <si>
    <t>Accounts receivable</t>
  </si>
  <si>
    <t>Cash used in operating activities</t>
  </si>
  <si>
    <t>Cash flows from investing activities</t>
  </si>
  <si>
    <t>Cash from acquisition of company</t>
  </si>
  <si>
    <t>Purchase in intangible assets</t>
  </si>
  <si>
    <t>Payment to joint venture investment</t>
  </si>
  <si>
    <t>Acquisition of property and equipment, net</t>
  </si>
  <si>
    <t>Cash used in investing activities</t>
  </si>
  <si>
    <t>Cash flows from financing activities</t>
  </si>
  <si>
    <t>Proceeds from convertible notes payable</t>
  </si>
  <si>
    <t>Proceeds from common stock issuance</t>
  </si>
  <si>
    <t>Proceeds from notes payable</t>
  </si>
  <si>
    <t>Proceeds from loans payable</t>
  </si>
  <si>
    <t>Repayment of convertible notes payable</t>
  </si>
  <si>
    <t>Repayment of notes payable</t>
  </si>
  <si>
    <t>Repayment of loans payable</t>
  </si>
  <si>
    <t>Capital lease payments</t>
  </si>
  <si>
    <t>Cash provided by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financing activities:</t>
  </si>
  <si>
    <t>Common stock related to prepaid expenses</t>
  </si>
  <si>
    <t>Loan discount relating to note payable</t>
  </si>
  <si>
    <t>Loan discount relating to convertible promissory notes</t>
  </si>
  <si>
    <t>Liabilities assumed from acquisition</t>
  </si>
  <si>
    <t>Warrants granted for discount on convertible promissory notes</t>
  </si>
  <si>
    <t>Common stock to be issued for patents</t>
  </si>
  <si>
    <t>Accrued interest converted to convertible note</t>
  </si>
  <si>
    <t>Common issued for settlement of accounts payable</t>
  </si>
  <si>
    <t>ORGANIZATION AND BUSINESS OPERATIONS</t>
  </si>
  <si>
    <t>Notes to Financial Statements</t>
  </si>
  <si>
    <t>Note 1 - ORGANIZATION AND BUSINESS OPERATIONS</t>
  </si>
  <si>
    <t>Business
Operations CURE
Pharmaceutical Holding Corp., its wholly-owned subsidiary, CURE Pharmaceutical Corporation (“CURE Pharmaceutical”)
and its 63% majority owned subsidiary Oak Therapeutics, Inc. (“Oak”) (collectively (the “Company,” “we,”
“our,” “us,” or “CURE”) is an emerging growth company focusing on drug formulation and delivery
technology company that researches and manufactures novel dosage forms to improve drug safety, efficacy and patient adherence.
Our mission is to improve lives by redefining how medications are delivered and experienced. Our business strategy is to develop
products using our proprietary technology, license the product rights to partners responsible for clinical development, regulatory
approval, marketing and sales and retain exclusive manufacturing rights. We operate a 25,000 square foot cGMP manufacturing plant
in Oxnard, CA. Our
technology platform includes oral dissolving film (ODF) and transdermal formulations. We apply our technology to pharmaceutical
drugs and dietary supplements. ODF products are about the size of a postage stamp and composed of excipients such as polymers,
stabilizers, lipids and surfactants which are all generally recognized as safe. They can be designed to deliver active ingredients
to the gastrointestinal tract (GI) when placed on the tongue and swallowed, or directly to the blood stream when placed under
the tongue (sublingual) or on the inner lining of the cheek and lip (buccal). We
currently have two commercial products and several development programs underway: CURE
3068 (CUREfilm Sleep – Commercially Launched) This
is a melatonin-containing sleep aid CUREfilm ODF that is manufactured and sold as a dietary supplement under the brand name “ID
Life Sleep Strips”. Our non-exclusive distributor is ID Life, a health and wellness company focused on customized nutrition
and selling within the United States. We completed a purchase order with ID Life for approximately 3,200,000 units of product
in 2018 and we are seeking additional distributors. CURE
5079 (CUREfilm Sleep – Commercially Launched) This
novel sleep aid containing a dietary cannabinoid CUREfilm ODF was launched Q3 2018 by Incubrands under the brand name “Sleep
Stripzzz”. The distribution rights were exclusive through the end of 2018. A purchase order was placed on February 22, 2018. CURE
5003 (CUREfilm Blue) We
are developing a sildenafil CUREfilm ODF for oral administration. The product, which will be launched for the treatment of erectile
disorder, is in early stage clinical development with human studies planned in 2019. CURE
5067 (CUREfilm D) We
are developing a 50,000IU, once per week, Vitamin D3 CUREfilm ODF for oral administration. On February 18, 2017, we entered into
an exclusive 5-year license and distribution agreement with Meroven Limited in the MENA region: Iraq, Saudi Arabia, Yemen, Syria,
UAE, Jordan, Palestine, Lebanon, Oman, Kuwait, Qatar, Bahrain, Sudan, Egypt, Tunisia, Morocco, Algeria and Africa. The product
is currently in the optimization development stage. We are seeking distributors in other territories. CURE
5200 We
are developing a novel CUREfilm ODF substrate with an undisclosed partner. On June 4, 2018, we entered into a development agreement
with an undisclosed partner for product development feasibility of CURE 5200. In order to protect CURE’s and our partner’s
competitive advantage, no details of the product have been disclosed at this stage.
CURE
5209 We
are developing a CUREfilm ODF for mood enhancement as a dietary supplement. On May 30, 2018, we entered into a development agreement
with an undisclosed partner for product development feasibility of CURE 5209. In order to protect CURE’s and our partner’s
competitive advantage, no further details of the product have been disclosed at this stage. CURE
5210 (CUREfilm Beta-Caryophyllene) We
are developing a dietary cannabinoid ODF using food grade beta-caryophyllene to target the CB2 receptor. We are in early feasibility
stages of development of this product and have not yet signed with a distribution partner. Background CURE,
formally known as Makkanotti Group Corp, was incorporated in the State of Nevada on May 15, 2014. The Company was originally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was the surviving entity. The transaction was accounted for using the reverse acquisition
method of accounting. As a result of the recapitalization and change in control, CURE Pharmaceutical was the acquiring entity
in accordance with ASC 805, Business Combinations. Consistent
with our mission of improving the lives of all people in need, regardless of geography or economic status, we have made our technology
available to a private company, Oak Therapeutics (“Oak”), that is developing novel drug formulations for patients
in developing nations (“Territory”). On November 10, 2017, we received 269,000 shares of Oak as consideration for
an exclusive license to our patents rights in the Territory, along with a royalty-free non-exclusive license to any improvements
made by Oak. As a result of this transaction, we own approximately 63% of Oak’s outstanding shares and have consolidated
Oak’s financial statements as of the fourth quarter 2017. Oak has completed a Phase I Small Business Innovative Research
Contract (“SBIR”) from the National Institutes of Health to develop a formulation for 300mg of Isoniazid in a rapidly
dissolving film as an anti-tuberculosis treatment option. Oak is currently in the application process for Phase II of the SBIR
program to continue its research and development and focus on manufacturing scale up, clinical trials and commercialization.</t>
  </si>
  <si>
    <t>SUMMARY OF SIGNIFICANT ACCOUNTING POLICIES</t>
  </si>
  <si>
    <t>Note 2 - SUMMARY OF SIGNIFICANT ACCOUNTING POLICIES</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CURE Pharmaceutical Holding Corp, its wholly-owned subsidiary, CURE
Pharmaceutical Corporation and its 63% majority owned subsidiary, Oak Therapeutics, Inc. All significant inter-company balances
and transactions have been eliminated in consolidation. The Company’s film strip product represents the principal operations
of the Company. 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8,
we had a significant accumulated deficit of approximately $29 million and a negative working capital of approximately $7 million.
Our operating activities consume the majority of our cash resources. We anticipate that we will continue to incur operating losses
as we execute our commercialization and research and development plans,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revenue provided from our license agreements and, to a lesser extent, equipment financing
facilities and secured loans. However, we cannot be certain that we will be able to obtain such funds required for our operations
at terms acceptable to us or at all.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The
accompanying consolidated financial statements do not include any adjustments relating to the recoverability of and classification
of assets carrying amounts or the amount and classification of liabilities that might result should the Company be unable to continue
as a going concern. Re classifications Certain
reclassifications have been made to prior year’s consolidated financial statements to enhance comparability with the current
year’s consolidated financial statement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the assumptions used to calculate derivative liabilities. Actual results could differ materially from
such estimates under different assumptions or circumstances.
Cash
and Cash Equivalents The
Company considers all highly liquid investments with maturities of three months or less at the time of purchase to be cash equivalents.
As of December 31, 2018, and 2017, the Company had no cash equivalents. At December 31, 2018 and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8 and 2017, the Company had $245,988 and $0 in excess of the
federal insurance limit, respectively. Investment
in Associates 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28, 2018, in agreement with IncuBrands, the Company dissolved CI as we did not see a viable future relating to this joint venture.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8, the Company
has only contributed $5,000 to the Joint Venture. The Company is looking to dissolve this Joint Venture due to Pace’s insolvency
and we are no longer looking to develop these Products. Acquisitions 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December 31, 2018 and 2017, management determined that an allowance was necessary
which amounted to approximately $7,500 and $0, respectively.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Advertising
Expense The
Company expenses marketing, promotions and advertising costs as incurred. Such costs are included in general and administrative
expense in the accompanying statements of operations. The Company recorded advertising costs of $0 and $13,062 for the years ended
December 31, 2018 and 2017, respectively. Research
and Development Costs
incurred in connection with the development of new products and processes are charged to research and development expenses as
incurred. The Company recorded research and development expenses of $1,408,595 and $1,427,341 for the year ended December 31,
2018 and 2017,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complex methods, using Level 3 inputs. (See Note 10)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8 or
2017. Revenue
Recognition We
recognize revenue in accordance with Accounting Standards Codification (“ASC”) 606, “Revenue Recognition”.
The Company adopted Topic 606 using a modified retrospective approach for the years ended December 31, 2017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solidated balance sheets. At December 31, 2018 and 2017 we had deferred revenues of $383,275
and $361,462, respectively.
Cost
of Revenues Cost
of revenues primarily consists of labor and manufacturing costs for our produc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Convertible
Debentures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8 and December 31, 2017, the Company adjusted
its derivative liability to its fair value, and reflected the change in fair value, in its consolidated statement of operations
(See Note 10).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8, and 2017, the Company reflected a
non-controlling interest of $16,412 and $46,884, respectively, in connection with our majority-owned subsidiary, Oak Therapeutics
Inc. as reflected in the accompanying consolidated balance sheets.
Net
Loss per Common Share 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Year
ended December 31,
2018 2017
Restricted
stock and stock options outstanding 97,742 -
Warrants 2,879,695 360,000
Shares
to be issued upon conversion of convertible payable 236,475 307,904
Total 3,213,912 667,904 Recent
Accounting Pronouncements In
January 2016, the FASB issued ASU 2016-01, Recognition and Measurement of Financial Assets and Financial Liabilities. The purpose
is to enhance the reporting model for financial instruments to provide users of financial statements with more decision-useful
information. This ASU was effective for the Company in the first quarter of 2018. Early adoption was not permitted except for
limited provisions. The adoption of ASU 2016-01 did not have an impact on the Company’s consolidated financial statements. In
February 2016, the FASB issued ASU 2016-02, "Lease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not have a material effect on the consolidated balance she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The Company did not early adopt. The adoption of ASU 2016-15 did not
have an impact on the Company’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became effective for the Company on January 1, 2018. There are various other updates recently issued, most of which
represented technical corrections to the accounting literature or application to specific industries and did not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became effective for the Company in the first quarter of 2018. The adoption of ASU
2017-09 did not have an impact on the Company’s consolidated financial statements.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 There
are various other updates recently issued, however, they are not expected to a have a material impact on the Company’s consolidated
financial position, results of operations or cash flows.</t>
  </si>
  <si>
    <t>PREPAID EXPENSES AND OTHER ASSETS</t>
  </si>
  <si>
    <t>Note 3 - PREPAID EXPENSES AND OTHER ASSETS</t>
  </si>
  <si>
    <t xml:space="preserve">As
of December 31, 2018, and 2017, prepaid expenses and other assets consisted of the following:
December
31, 2018 December
31, 2017
Prepaid
consulting services – stock-based compensation $ 935,883 $ 258,918
Prepaid
consulting services 82,167 116,167
Prepaid
clinical study - 110,538
Prepaid
insurance 120,877 60,180
Other
Receivables 2,666 5,858
Prepaid
inventory - 12,182
Prepaid
expenses 37,200 23,045
Prepaid
expenses and other assets 1,178,793 586,888
Current
portion of prepaid expenses and other assets (946,386 ) -
Prepaid
expenses and other assets less current portion $ 232,407 $ 586,888 </t>
  </si>
  <si>
    <t>INVENTORY</t>
  </si>
  <si>
    <t>Note 4 - INVENTORY</t>
  </si>
  <si>
    <t xml:space="preserve">Inventory
consists of raw materials, packaging components, work-in-process and finished goods.
The
carrying value of inventory consisted of the following:
December
31, 2018 December
31, 2017
Raw
Materials $ 25,297 $ 67,664
Packaging
Components 7,687 17,546
Work-In-Process 8,162 829
Finished
Goods - -
41,146 86,039
Reserve
for Obsolescence (3,370 ) (41,043 )
Total
inventory $ 37,776 $ 44,996 </t>
  </si>
  <si>
    <t>PROPERTY AND EQUIPMENT</t>
  </si>
  <si>
    <t>Note 5 - PROPERTY AND EQUIPMENT</t>
  </si>
  <si>
    <t>As
of December 31, 2018, and 2017, property and equipment and intangible assets consisted of the following:
December
31, 2018 December
31, 2017
Manufacturing
equipment $ 841,098 $ 797,513
Computer
and other equipment 183,346 169,499
Leasehold
improvements 48,488 42,666
Less
accumulated depreciation (773,022 ) (672,317 )
Property
and Equipment, net $ 299,910 $ 337,361 For
the years ended December 31, 2018 and 2017, depreciation expense amounted to $100,705 and $121,078, respectively, which includes
depreciation of $6,024 and $8,640 for capitalized leased assets for each of the years ended. Accumulated depreciation for property
held under capital leases were $43,201 and $37,177 for the years ended December 31, 2018 and 2017, respectively.</t>
  </si>
  <si>
    <t>INTANGIBLE ASSETS</t>
  </si>
  <si>
    <t>NOTE 6 - INTANGIBLE ASSETS</t>
  </si>
  <si>
    <t xml:space="preserve">The
Company incurred $74,537 and $49,480 of legal patent costs that were capitalized during the year ended December 31, 2018 and 2017,
respectively. In addition, the Company purchased $280,100 of patents through the issuance of 200,000 common stock shares of the
Company during the year ended December 31, 2018 and no shares were issued for the purchase of patents for the year ended December
31, 2017.
Intangible
Asset Summary The
following table summarizes the estimated fair values as of December 31, 2018 of the identifiable intangible assets acquired, their
useful life, and method of amortization:
Estimated
Fair Value Remaining Estimated
Useful
Life (Years) Annual
Amortization
Expense
Intellectual
Property $ 814,582 14.41 $ 40,824
Patents 579,164 17.96 8,274
Total $ 1,393,746 $ 49,098
Less:
accumulated amortization (187,735 )
Intellectual
property and patents, net 1,206,011
Less:
pending patents not subject to amortization (293,237 )
Net
intangible assets subject to amortization $ 912,774 The
net intangible asset was $1,206,011, net of accumulated amortization of $187,735, as of December 31, 2018. Amortization expense
was $49,098 and $43,518 for the years ended December 31, 2018 and 2017, respectively. The
estimated aggregate amortization expense over each of the next five years is as follows:
2019 $ 49,098
2020 49,098
2021 49,098
2022 49,098
2023 49,098
Thereafter 667,286
Total
Amortization $ 912,774 </t>
  </si>
  <si>
    <t>RELATED PARTY TRANSACTIONS</t>
  </si>
  <si>
    <t>NOTE 7 - RELATED PARTY TRANSACTIONS</t>
  </si>
  <si>
    <t>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November 1, 2018, the Company entered into a financial services agreement with a related party, Eventus Consulting, P.C. (“Eventus”),
of which Mr. Alex Katz, the Company’s Chief Financial Officer, is a Director. Pursuant to the agreement Eventus will provide
certain accounting, financial and strategic consulting services to the Company for a period of one year, unless otherwise terminated.
The Company shall pay Eventus $22,500 per month for all work performed. Resignation
and Appointment of Officer and Directors On
January 22, 2018, the Company entered into a Separation Agreement with Wayne Nasby, our Chief Operating Officer. In connection
with the Separation Agreement Mr. Nasby will receive: (i) six months base salary, less standard payroll deductions and withholdings,
in six monthly installments beginning January 31, 2018, and (ii) health insurance COBRA premiums for six months following, totaling
approximately $35,000. As of December 31, 2018, the Company has paid off the amounts owed to Mr. Nasby.</t>
  </si>
  <si>
    <t>LOAN PAYABLE</t>
  </si>
  <si>
    <t>Note 8 - LOAN PAYABLE</t>
  </si>
  <si>
    <t>Loan
payable consists of the following at December 31, 2018 and 2017:
December
31, 2018 December
31, 2017
Note
to a company due August 29, 2019, including interest at 6% per annum, unsecured, interest due monthly $ 105,125 $ -
Notes
to a company due August 29, 2018 and September 21, 2018, including interest at 7.55% and 7.05%, respectively per annum; unsecured;
interest due monthly - 50,425
Current
portion of loan payable (105,125 ) (50,425 )
Loan
payable, less current portion $ - $ - Interest
expense for the years ended December 31, 2018 and 2017 was $1,483 and $2,011, respectively.</t>
  </si>
  <si>
    <t>NOTES PAYABLE</t>
  </si>
  <si>
    <t>Note 9 - NOTES PAYABLE</t>
  </si>
  <si>
    <t>Notes
payable consist of the following at December 31, 2018 and 2017:
December
31, 2018 December
31, 2017
Note
to a company amended on August 27, 2017 and due on or before one month from the amended date and the maturity date shall be
extended for one-month periods as long as the Company is not in default, interest shall accrue at 10% per annum, secured by
the Company’s intellectual property. On February 14, 2019, the Company entered into a Debt Conversion Agreement where
$250,000 of $650,000 of the outstanding balance was converted into 135,135 common stock shares of the Compan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Note
to an individual due February 28, 2019, interest payable at 6% per annum, unsecured, principal and accrued interest due at
maturity. The Company issued 50,000 shares of its common stock on October 18, 2018 at a price per share of $2.88 as an equity
kicker. 150,000 -
Note
to a company due April 30 2019,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then the Company shall issue 25,000 common stock shares to the noteholder 100,000 -
950,000 800,000
Unamortized
discount (30,000 ) -
Current
portion of loan payable (920,000 ) (800,000 )
Loan
payable, less current portion $ - $ - During
the years ended December 31, 2018 and 2017, the Company incurred $552,500 and $10,000, respectively, amortization of discount.
Interest expense for the years ended December 31, 2018 and 2017 was $69,726 and $30,226, respectively.</t>
  </si>
  <si>
    <t>CONVERTIBLE PROMISSORY NOTES</t>
  </si>
  <si>
    <t>Note 10 - CONVERTIBLE PROMISSORY NOTES</t>
  </si>
  <si>
    <t>Convertible
promissory notes consist of the following at December 31, 2018 and 2017:
December
31, 2018 December
31, 2017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 1,400,000 $ 1,900,0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275,000 convertible promissory notes
due November 30, 2018 were repaid in 2019 and a $1,000,000 convertible promissory note due November 30, 2018 plus accrued
interest of $94,750 have been converted to 591,757 common stock shares of the Company at a $1.85 conversion price in 2019.
$750,000 convertible promissory notes due February 28, 2019 plus accrued interest and penalties of $135,825 have been converted
into 479,144 common stock shares of the Company in 2019.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500,000 -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575,000 -
Convertible
promissory notes totaling $575,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575,000 -
5,575,000 1,900,000
Unamortized
discount (332,569 ) (348,512 )
Current
portion of convertible promissory notes 5,242,431 1,551,488
Convertible
promissory notes, less current portion $ - $ - During
the years ended December 31, 2018 and 2017, the Company incurred $2,057,950 and $1,170,873, respectively, amortization of discount.
Interest expense for years ended December 31, 2018 and 2017 was $354,192 and $84,161, respectively.</t>
  </si>
  <si>
    <t>DERIVATIVE LIABILITY</t>
  </si>
  <si>
    <t>Note 11 - DERIVATIVE LIABILITY</t>
  </si>
  <si>
    <t xml:space="preserve">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summarizes fair value measurements by level at December 31, 2018 for assets and liabilities measured at fair value
on a recurring basis:
Total Level
1 Level
2 Level
3
Fair
value of Derivative Liability $ 617,628 $ - $ - $ 617,628
The
following table summarizes fair value measurements by level at December 31, 2017 for assets and liabilities measured at fair value
on a recurring basis:
Total Level
1 Level
2 Level
3
Fair
value of Derivative Liability $ 90,738 $ - $ - $ 90,738
The
Company has issued convertible promissory notes during 2018 and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18 were as follows:
Significant assumptions:
Risk-free interest
rate at grant date 2.51%
- 2.94 %
Expected stock price
volatility 90.76%
- 156.15 %
Expected
dividend payout -
Expected
option life (in years) 1
Expected
forfeiture rate 0 The
following table presents a reconciliation of the derivative liability measured at fair value on a recurring basis from December
31, 2016 to December 31, 2018:
Fair
value of derivative liabilities
Balance
at December 31, 2016 $ -
Initial
fair value of derivative liability recorded as debt discount 832,847
Gain
on change in fair value included in earnings (742,109 )
Balance
at December 31, 2017 90,738
Initial
fair value of derivative liability recorded as debt discount 297,599
Loss
on change in fair value included in earnings 229,291
Balance
at December 31, 2018 $ 617,628 </t>
  </si>
  <si>
    <t>WARRANT AGREEMENTS</t>
  </si>
  <si>
    <t>Note 12 - WARRANT AGREEMENTS</t>
  </si>
  <si>
    <t>On
January 24, 2018, the Company issued an additional 55,000 warrants at a fair market value of $50,094 and with an exercise price
of $1.00 per share in connection with issuance of $1,100,000 convertible promissory notes in 2017 and amended on January 24, 2018
to extend the maturity date to March 31, 2018.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55,000 warrants issued as a debt discount
that has been fully amortized as of December 31, 2018. On
April 15, 2018, the Company issued an additional 275,000 warrants at a fair market value of $87,828 and with an exercise price
of $1.00 per share in connection with issuance of $1,100,000 convertible promissory notes in 2017, amended on January 24, 2018
to extend the maturity date to March 31, 2018 and a second amendment on April 15, 2018 to extend the maturity date to May 31,
2018. In addition, the Company extended the term of the warrant agreements for one additional year for each of the convertible
promissory notes.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275,000 warrants issued as a debt discount that has been fully amortized as
of December 31, 2018. On
May 1, 2018, the Company issued 110,000 warrants at a fair market value of $27,479 and with an exercise price of $1.00 per share
in connection with commission earned for the issuance of convertible promissory notes by the Company. On
July 7, 2018, the Company issued 148,644 warrants at a fair market value of $48,249 and with an exercise price of $1.00 per share
in connection with the conversion of a convertible promissory note issued by the Company. As per the warrant agreement dated May
15, 2018, the Company shall issue fifty percent (50%) of the Company’s common stock shares issued upon conversion of the
convertible promissory note. The convertible promissory note is to be converted into 297,288 common stock shares of the Company
and as a result, 148,644 warrants were issued. As of our filing of our Form 10K for the year ended December 31, 2018. The company
has not yet issued these common stock shares and has recorded a stock payable. Warrants
that vest at the end of a one-year period are amortized over the vesting period using the straight-line method. The
Company’s warrant activity was as follows:
Warrants Weighted
Average Exercise
Price Weighted
Average Contractual Remaining Life
Outstanding,
December 31, 2017 4,752,107 2.9 4.98
Granted 588,644 1.00 2.51
Exercised - - -
Forfeited/Expired - - -
Outstanding,
December 31, 2018 5,340,751 2.20 3.80
Exercisable
at December 31, 2018 4,316,751 2.25 3.17
The
change in warrant value for the year ended December 31, 2018 and 2017 was $662,632 and $1,181,057, respectively.
Range
of Exercise
Price Number
of Warrants Weighted
Average Remaining Contractual Life (years) Weighted
Average Exercise Price Number
of Warrants Exercisable Weighted
Average Exercise Price
$1.00
- $7.00 5,340,751 3.80 $ 2.20 4,316,751 $ 2.25
5,340,751 3.80 $ 2.20 4,316,751 $ 2.25 The
weighted-average fair value of warrants granted during the years ended December 31, 2018 and 2017, and the weighted-average significant
assumptions used to determine those fair values, using a Black-Scholes-Merton (“Black-Scholes”) option pricing model
are as follows:
December
31, 2018 December
31, 2017
Significant
assumptions (weighted-average):
Risk-free
interest rate at grant date 2.51 % 1.92 %
Expected
stock price volatility 156.15 % 84.43 %
Expected
dividend payout - -
Expected
option life (in years) 3 3
Expected
forfeiture rate 0 % 0 %</t>
  </si>
  <si>
    <t>STOCK INCENTIVE PLANS</t>
  </si>
  <si>
    <t>NOTE 13 - STOCK INCENTIVE PLANS</t>
  </si>
  <si>
    <t xml:space="preserve">On
December 29, 2017 (“Effective Date”), the Company adopted the CURE Pharmaceutical Holding Corp. 2017 Equity Incentive
Plan (the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On
April 6, 2018, the Company awarded 371,250 Restricted Common Stock (“RCS”), 1,251,700 Non-statutory Stock Options
(“NSO”) and 932,750 Incentive Stock Options (“ISO”) to employees, including executive officers, non-employee
members of the Board of Directors of the Company, members of the Advisory Board Committee and consultants at a $0.74 price per
share. Vesting period for the awarded RCS, NSO and ISO’s range from immediate to quarterly over a 4-year period. For NSO’s
and ISO awarded, the term to exercise their NSO or ISO is 10 years. On
November 27, 2018, the Company awarded 250,000 RCS and 128,600 NSO to employees and consultants at a $1.81 price per share. Vesting
period for the awarded RCS and NSO’s range from immediate to quarterly over a 4-year period. For NSO’s awarded, the
term to exercise is 10 years.
Stock
Options The
Company’s stock option activity was as follows:
Options Weighted
Average Exercise Price Weighted
Average Contractual Remaining Life
Outstanding,
December 31, 2017 - - -
Granted 2,313,050 0.79 9.27
Exercised - - -
Forfeited/Expired - - -
Outstanding,
December 31, 2018 2,313,050 0.79 9.27
Exercisable
at December 31, 2018 847,613 0.81 9.27
Range
of Exercise Price Number
of Awards Weighted
Average Remaining Contractual Life (years) Weighted
Average Exercise Price Number
of Warrants Exercisable Weighted
Average Exercise Price
$0.61
- $1.81 2,313,050 9.27 $ 0.79 847,613 $ 0.81
2,313,050 9.27 $ 0.79 847,613 $ 0.81 The
aggregate intrinsic value of options outstanding and exercisable at December 31, 2018 was $6,334. The
aggregate grant date fair value of options granted during the years ended December 31, 2018 and 2017 amounted to $1,541,353 and
$0, respectively. Compensation expense related to stock options was $576,306 and $0 for the years ended December 31, 2018 and
2017, respectively. As
of December 31, 2018, the total unrecognized fair value compensation cost related to unvested stock options was $965,047, which
is to be recognized over a remaining weighted average period of approximately 9.27years. The
weighted-average fair value of options granted during the years ended December 31, 2018 and 2017, and the weighted-average significant
assumptions used to determine those fair values, using a Black-Scholes-Merton (“Black-Scholes”) option pricing model
are as follows:
December
31, 2018 December
31, 2017
Significant
assumptions (weighted-average):
Risk-free
interest rate at grant date 2.51 % 0 %
Expected
stock price volatility 156.15 % 0 %
Expected
dividend payout - -
Expected
option life (in years) 10 -
Expected
forfeiture rate 0 % 0 %
Restricted
Stock The
Company’s restricted stock activity was as follows: Compensation
expense related to restricted shares was $269,204 and $0 for the years ended December 31, 2018 and 2017, respectively. Information
relating to non-vested restricted award shares is as follows:
Restricted
Stock Shares Weighted
Average Grant Date Fair Value
Non-vested,
December 31, 2017 - -
Granted 621,250 1.17
Vested (303,542 ) 0.89
Forfeited/Expired - -
Non-vested,
December 31, 2018 317,708 1.44 </t>
  </si>
  <si>
    <t>STOCKHOLDERS' EQUITY</t>
  </si>
  <si>
    <t>Note 14 - STOCKHOLDERS' EQUITY</t>
  </si>
  <si>
    <t>Stock
Issuances On
January 24, 2018, the Company issued 50,000 common stock shares at $1.48 per share for consulting services to be performed over
a one-year period. The total value of this issuance was $74,000 and as of December 31, 2018, $218 is included in prepaid expenses
and other assets. On
April 2, 2018 (the “Effective Date”), the Company entered into a patent purchase agreement (“Agreement”)
with an individual (“Assignor”) who is the owner of all rights, title and interest in and to certain Assigned Patents
to purchase the rights to the Assigned Patents. As consideration for the assignment of the Assigned Patents and other rights under
the Agreement, the Company shall issue to Assignor shares of its Common Stock (“Shares”) as follows, provided, that
the maximum number of Shares issuable hereunder shall not exceed Two Hundred Thousand (200,000): (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 For the year ended December 31, 2018, the Company owed 50,000
Shares at $0.69 price per share, 20,000 Shares at $0.70 price per share and 50,000 shares at $0.97 price per share, for a total
of 120,000 Shares. Total value of these issuances was $97,000. On
May 16, 2018, the Company issued 70,150 common stock shares at $0.65 per share for consulting services performed. The total value
of this issuance was $45,614. On
May 16, 2018, the Company issued 1,000,000 common stock shares at $0.97 per share for consulting services to be performed over
a 30-month period. The total value of this issuance was $970,000 and as of December 31, 2018, $630,664 is included in prepaid
expenses and other assets. On
July 17, 2018, the Company issued 70,000 common stock shares at $1.85 per share for consulting services to be performed over a
six-month period. The total value of this issuance was $129,500. On
July 17, 2018, the Company issued 69,444 common stock shares at $0.72 per share for the cancellation of two months’ rent
and overages for property tax and general liability insurance. The total value of this issuance was $50,000. On
July 17, 2018, the Company issued 250,000 common stock shares at $1.10 per share for strategic marketing and development advisory
services to be performed over a six-month period. The total value of this issuance was $275,000. On
August 17, 2018, the Company issued a total of 115,000 common stock shares at $1.65 per share for compensation of extending the
maturity dates of convertible promissory notes of three note holders. The total value of this issuance was $189,7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115,000 common stock shares issued as a debt discount that has been fully amortized as of December
31, 2018. On
September 4, 2018, the Company issued 90,000 common stock shares at $0.71 per share and 90,000 shares at $1.00 per share for media
and advertising services to be performed over a six-month period. The total value of these issuances was $153,900.
On
September 4, 2018, the Company issued 90,000 common stock shares at $3.24 per share for media and advertising services to be performed
over a six-month period. The total value of this issuance was $291,600 and as of December 31, 2018, $90,333 is included in prepaid
expenses and other assets. On
August 3, 2018, the Company entered into a Media Advertising Agreement (“Agreement”). Per the terms of the Agreement,
the Company was to issue 30,000 common stock shares at $1.88 per share for providing media and advertising services over a six-month
period. The total value of these issuances was $56,400 and as of December 31, 2018, $10,422 is included in prepaid expenses and
other assets. On
September 5, 2018, the Company issued an unsecured $150,000 Promissory Note (“Note”) with an individual. As part of
the issuance of the Note, the Company is to issue 50,000 common stock shares as an equity kicker at a $2.88 price per share. Total
valued of this issuance was $144,000. On
October 9, 2018, the United States Patent and Trademark Office (“USPTO”) allowed for an oral thin film patent (U.S.
Patent No. 10,092,611), which covers the processing and integration of bioactive cannabinoid molecules into oral thin film dosage
forms, such as CUREfilm™. These molecules, such as cannabidiol (CBD), are obtained from the Company’s patented methods
(U.S. Patent No. 9,044,390 and 9,186,386) of extraction and purification of cannabis plant material. This patent allowance by
the USPTO and per the patent purchase agreement entered on April 2, 2018, the Company will issue 50,000 common stock shares at
$2.81 price per share. As of the date of this filing, the Company has not yet issued these shares. Total value of this issuance
was $140,500. On
October 31, 2018, the Company issued a total of 115,000 common stock shares at $1.95 per share for compensation of extending the
maturity dates of convertible promissory notes of three note holders. The total value of this issuance was $224,2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115,000 common stock shares issued as a debt discount that has been fully amortized as of December
31, 2018. On
October 31, 2018, the Company issued a total of 30,000 common stock shares at $1.95 per share for compensation of extending the
maturity date of a promissory note. The total value of this issuance was $58,500. The Company considered if the amendment of the
promissory note was a debt modification or extinguishment based on the guidelines of ASC 470-50, and concluded that the amendments
of the convertible promissory notes were debt modifications. The Company recorded the fair market value of the 30,000 common stock
shares issued as a debt discount that has been fully amortized as of December 31, 2018. On
November 7, 2018, the Company issued 41,482 common stock shares at $2.26 per share for investor relations consulting services
to be performed over a six-month period. The total value of this issuance was $93,750 and as of December 31, 2018, $65,781 is
included in prepaid expenses and other assets. On
November 13, 2018, the Company issued 25,000 common stock shares at $2.36 per share for settlement of $59,000 accounts payable
due to a vendor. The total value of this issuance was $49,250. The Company recorded a gain from settlement of $9,750. On
November 26, 2018, the Company issued 90,000 common stock shares at $2.09 per share for media and advertising services to be performed
over a six-month period. The total value of this issuance was $188,100 and as of December 31, 2018, $116,540 is included in prepaid
expenses and other assets. On
December 14, 2018, the Company, entered into a Securities Purchase Agreement (the “SPA”) with an accredited investor
for the purchase of 833,333 shares of Common Stock of the Company (the “Shares” or “Securities”) at $1.20
per Share (the “Share Price”) for a total purchase price of One Million Dollars ($1,000,000) (the “Purchase
Price”). Per the terms of the SPA, the Company and the investor agreed to multiple Closings and Closing Dates (as hereinafter
defined): (1) a Closing of $250,000 five (5) business days after the Closing Date, (2) a Closing of $250,000 ten (10) business
days after the Closing Date; (3) a Closing of $250,000 thirty (30) business days after the Closing Date; and (4) a Closing of
$250,000 sixty (60) business days after the Closing Date. Each of the aforementioned being a Closing and the dates of each Closing
being a Closing Date. The investor funded $250,000 on December 26, 2018 and the Company issued 208,333 common stock shares. The
investor funded another $250,000 on December 31, 2018 and the Company issued another 208,333 common stock shares.
On
December 31, 2018, the Company issued a total of 20,000 common stock shares at $1.50 per share for compensation of extending the
maturity date of a promissory note. The total value of this issuance was $30,000. The Company considered if the amendment of the
promissory note was a debt modification or extinguishment based on the guidelines of ASC 470-50, and concluded that the amendments
of the convertible promissory notes were debt modifications. The Company recorded the fair market value of the 20,000 common stock
shares issued as a debt discount, where $30,000 is recorded as a debt discount as of December 31, 2018. Stock
Payable On
July 7, 2018, a convertible promissory note and accrued interest totaling $263,398 was converted into 297,288 shares of common
stock of the Company at a price of $0.886 per share. As of our filing of our Form 10-K for the year ended December 31, 2018, the
company has not yet issued these common stock shares and has recorded a stock payable. On
November 7, 2018, the Company is to issue 13,827 common stock shares at $2.26 per share for investor relations consulting services
to be performed over a six-month period. The total value of this issuance was $31,250 and as of December 31, 2018 is included
in stock payable. As of December 31, 2018, $21,296 is included in prepaid expense and other assets. On
December 14, 2017, the Company is to issue a $100,000 convertible promissory note to a company due June 14, 2018. In connection
with issuance of this convertible promissory note, the Company is to issue 150,000 common stock shares at $2.05 per share per
the terms of the convertible promissory note. As of December 31, 2018, the Company has not yet issued these common stock shares
and thus the Company recorded a stock payable for $307,500.</t>
  </si>
  <si>
    <t>INTELLECTUAL PROPERTY AND COLLABORATIVE AGREEMENTS</t>
  </si>
  <si>
    <t>NOTE 15 - INTELLECTUAL PROPERTY AND COLLABORATIVE AGREEMENTS</t>
  </si>
  <si>
    <t>On
September 4, 2018, Cure Pharmaceutical Holding Corp., through its subsidiary, Cure Pharmaceutical Corp. (together, the “Company”)
entered into its first multi-year licensing agreement (the “Licensing Agreement”) with Canopy Growth Corporation,
a company that engages in the production and sale of medical cannabis (“Canopy”). Under the terms of the Licensing
Agreement, Canopy will have an exclusive license to certain of the Company’s intellectual property rights, including the
Company’s patented, multi-layer oral thin film (OTF), CUREfilm™ technology for use with cannabis extracts and biosynthetic
cannabinoids (“Products”) and the Company’s trademarks in markets around the world where it is legal for Canopy
to sell the Products, excluding Asia. The Company will retain the right to manufacture synthetic cannabinoids for pharmaceutical
applications. Canopy
will manufacture CUREfilms that deliver cannabis extracts, expanding the commercialization and monetization of the CUREfilm technology.
The parties will collaborate on new products and uses for the products. Canopy
shall pay the Company approximately $250,000 for costs associated with a feasibility study and technology transfer as well as
certain milestone payments and royalties on product sales by Canopy with minimum royalties starting in 2020.</t>
  </si>
  <si>
    <t>COMMITMENTS AND CONTINGENCIES</t>
  </si>
  <si>
    <t>Note 16 - COMMITMENTS AND CONTINGENCIES</t>
  </si>
  <si>
    <t>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The only significant matter of which the Company is aware of is discussed below.
On
May 22, 2017, Sandy Sierra Garate (“Applicant”), an employee of the Company, filed an application for benefits due
to serious and willful misconduct of the employer pursuant to labor code section 4553 with the State of California Workers’
Compensation Appeals Board (“WCAB”) (WCAB Case No: ADJ 10686812) resulting in injury arising out of and in the course
of the Applicant’s employment on August 5, 2016. The Applicant is requesting relief in this matter for a one-half increase
in all compensation recoverable in connection with the injury of August 5, 2016, for the allowance of costs and expenses in an
amount to be determined and for such further relief as is deemed appropriate. On February 13, 2019, the Company and the Applicant
entered to into a Workers’ Compensation Appeals Board Compromise and Release Agreement (“Agreement”) where the
Applicant was awarded a settlement amount of $8,500 relating to WCAB Case No: ADJ 10686812. Out of the settlement amount, $1,250
is to be paid to the Applicant’s attorney. On February 20, 2019, the Company received an Order Approving Compromise and
Release of WCAB Case No: ADJ 10686812 based on the Agreement entered into with the Company and the Applicant. Operating
Leases The
Company maintains its corporate offices and manufacturing facility at 1620 Beacon Place, Oxnard, CA 93033, which contains approximately
25,000 square feet. The Company is currently on a month-to-month lease. The
Company also leased additional office and warehouse space at 1612 Fiske Place, Oxnard, CA 93033, which contains approximately
2,227 square feet. The Company was on a month-to-month lease and vacated this facility on August 6, 2018. Total
rent expense for the years ended December 31, 2018 and 2017 was $267,754 and $294,646, respectively.</t>
  </si>
  <si>
    <t>INCOME TAXES</t>
  </si>
  <si>
    <t>NOTE 17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tax reform bill that
Congress voted to approve December 22,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generated
a deferred tax asset through net operating loss carry-forwards. Management of the Company’s analysis indicates the net operating
losses would be subject to significant limitations pursuant to Internal Revenue Code Section 382/383.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8 percent marginal tax rate by the cumulative Net Operating Loss Carryforwards
(“NOL”). The Company currently has net operating loss carryforwards of approximately $24,875,602, which expire through
2038. The deferred tax asset related to the NOL carryforwards Management has determined based on all the available information
that a 100% Valuation reserve is required. The provision for incomes taxes for
the years ending December 31 is as follows:
2018 2017
Current expense
Federal $ - $ -
State - -
Deferred expense
Federal $ - $ -
State - -
Total income tax expense $ - $ - Deferred income tax (liabilities)
assets at December 31 are as follows:
2018 2017
Deferred income tax assets
Net operating loss carryforward $ 7,422,809 $ 5,585,508
Deferred revenue 114,369 107,860
Allowance for doubtful accounts 8,929 1,306
Accrued expenses 20,781 11,346
Total deferred tax assets 7,566,888 5,706,020
Deferred income tax liabilities
State income taxes (469,148 ) (353,750 )
Depreciation and amortization (16,194 ) (16,065 )
Valuation allowance (7,081,546 ) (5,336,205 )
Total deferred tax liabilities (7,566,888 ) (5,706,020 )
Deferred income tax, net $ - $ - Open income tax years
for audit purposes (Federal and State) are from 2014 through 2018. The Company has not been serviced with any audit notices,
as of the year ended December 31, 2018.</t>
  </si>
  <si>
    <t>SUBSEQUENT EVENTS</t>
  </si>
  <si>
    <t>Note 18 - SUBSEQUENT EVENTS</t>
  </si>
  <si>
    <t>Except
for the event(s) discussed below, there were no subsequent events that required recognition or disclosure. The Company evaluated
subsequent events through the date the financial statements were issued and filed with the Securities and Exchange Commission. On
December 14, 2018, the Company entered into an Advisory Consulting Agreement (“Agreement”). Per the terms of the Agreement,
the Company is to issue 50,000 common stock shares of the Company that vest 30 days from December 14, 2018 and an additional 250,000
common sock shares of the Company that vest monthly over 24 months. On January 14, 2019, the Company issued 50,000 common stock
shares of the Company at $1.84 per share per the terms of this Agreement. On February 14, 2019, the Company issued 10,417 common
stock shares of the Company at $3.35 per share per the terms of this Agreement. On
December 14, 2018, the Company entered into a Securities Purchase Agreement (the “SPA”) with an accredited investor
for the purchase of 833,333 shares of common stock of the Company (the “Shares” or “Securities”) at $1.20
per share (the “Share Price”) for a total purchase price of One Million Dollars ($1,000,000) (the “Purchase
Price”). Per the terms of the SPA, the Company and the investor agreed to multiple Closings and Closing Dates (as hereinafter
defined): (1) a Closing of $250,000 five (5) business days after the Closing Date; (2) a Closing of $250,000 ten (10) business
days after the Closing Date; (3) a Closing of $250,000 thirty (30) business days after the Closing Date; and (4) a Closing $250,000
sixty (60) business days after the Closing Date. Each of the aforementioned being a Closing and the dates of each Closing being
a Closing Date. The investor funded $250,000 on December 26, 2018 and the Company issued 208,333 common stock shares. The investor
funded another $250,000 on December 31, 2018 and the Company issued another 208,333 common stock shares. The investor funded $250,000
on January 22, 2019 and another $250,000 on February 25, 2019 and the Company issued 208,333 common stock shares and 208,334 common
stock shares, respectively. On
January 1, 2019, the Company amended a promissory note totaling $100,000 to extend the maturity date to June 30, 2019. For
extending the maturity date, the Company will pay an additional $2,000. On
January 7, 2019, the Company repaid two convertible promissory notes totaling $250,000, plus accrued interest of $30,466. On
January 31, 2019, the Company repaid five convertible promissory notes totaling $275,000, plus accrued interest and penalties
of $47,644. On
January 31, 2019, the Company amended a promissory note totaling $150,000 to extend the maturity date to February 28, 2019. For
extending the maturity date, the Company will pay $20,000. Subsequently, on February 28, 2019, the Company amended the promissory
note to extend the maturity date to April 1, 2019. For extending the maturity date, the Company will pay an additional $20,000. On
February 1, 2019, the Company amended two convertible promissory notes totaling $600,000 to extend the maturity dates to February
28, 2019. For extending the maturity date, the Company will issue a total of 30,000 common stock shares of the Company at $2.32
price per share. In addition, the Company has paid a total of $200,000 towards the principal balance of one convertible promissory
note. On February 15, 2019, the Company entered into a Debt Conversion Agreement (“Agreement”) to convert $400,000
of convertible promissory notes plus accrued interest of $71,342 into 254,779 common stock shares of the Company with a conversion
price per share $1.85 which was based on a 20% discount to the average closing price of the Company’s common stock on the
OTC Markets for five consecutive trading days. On February 13, 2019, the Company entered into Debt Conversion Agreements (“Agreements”)
with thirty convertible promissory note holders totaling $1,325,000 plus accrued interest and penalties of $213,859 that were
converted into 832,365 common stock shares of the Company with a conversion price per share $1.85 which was based on a 20% discount
to the average closing price of the Company’s common stock on the OTC Markets for five consecutive trading days. As of the
date of the issuance, the Company issued 349,788 common stock shares and 482, 577 common stock shares remain issuable. In connection
with the conversion of the convertible promissory notes, the Company will issue 657,655 warrants that were priced at $2.31 price
per share. On
February 14, 2019, the Company entered into a Debt Conversion Agreement (“Agreement”), where $250,000 (Two Hundred
Fifty Thousand Dollars) of $650,000 (Six Hundred Fifty Thousand Dollars) of the Outstanding Balance under the Senior Secured Promissory
Note effective April 27, 2017 which was replaced with an Amended and Restated Senior Secured Promissory Note dated August 27,
2017 (the “ Note Conversion Shares On
February 14, 2019, the Company entered into a First Amendment to Amended and Restated Senior Secured Promissory Note, that amends
the Senior Secured Promissory Note effective April 27, 2017 which was replaced with an Amended and Restated Senior Secured Promissory
Note effective August 27, 2017 (“Amended Agreement”) with the Note Holder (“Holder”). The Company and
the Holder have agreed that the Maturity Date shall be extended to February 27, 2019 in exchange for 75,000 common stock shares
of the Company at a price per share of $3.35. As long as the Borrower is not in default, the Maturity Date shall be automatically
extended by the Borrower and Lender for one-month periods unless either the Borrower or the Lender notifies the other party in
writing of its intention not to extend the Maturity Date, which notification must be delivered no later than 10 days prior to
the then-current Maturity Date. On
February 15, 2019, the Company entered into a Debt Conversion Agreement (“Agreement”) with a convertible promissory
note holder totaling $500,000 plus accrued interest of $28,588 that were converted into 285,723 common stock shares of the Company
with a conversion price per share $1.85 which was based on a 20% discount to the average closing price of the Company’s
common stock on the OTC Markets for five consecutive trading days. As of the date of this issuance, the Company has not issued
the 285,723 common stock shares. In connection with the conversion of the convertible promissory notes, the Company will issue
312,500 warrants that were priced at $2.00 price per share. On February 15, 2019, the Company entered into a Debt Conversion Agreement
(“Agreement”) with a convertible promissory note holder totaling $1,000,000 plus accrued interest of $94,750 that
were converted into 591,757 common stock shares of the Company with a conversion price per share $1.85 which was based on a 20%
discount to the average closing price of the Company’s common stock on the OTC Markets for five consecutive trading days.
In connection with the conversion of the convertible promissory notes, the Company will issue 295,879 warrants that were priced
at $2.31 price per share. On
February 15, 2019, the Company entered into a Debt Conversion Agreement (“Agreement”) with a convertible promissory
note holder totaling $1,575,000 plus accrued interest of $18,406 that were converted into 861,301 common stock shares of the Company
with a conversion price per share $1.85 which was based on a 20% discount to the average closing price of the Company’s
common stock on the OTC Markets for five consecutive trading days. On
February 19, 2019, the Company entered into a Debt Conversion Agreement (“Agreement”) with a convertible promissory
note holder totaling $425,000 plus accrued interest of $425 that were converted into 168,819 common stock shares of the Company
with a conversion price per share $1.85 which was based on a 20% discount to the average closing price of the Company’s
common stock on the OTC Markets for five consecutive trading days. On
February 19, 2019, the Company entered into a Consulting Agreement (“Agreement”) with a Company. 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 On February 19, 2019, the Company issued 250,000 common stock shares of the Company at $3.39 per share. On
February 25, 2019, the Company issued 46,875 and 83,333 common stock shares of the Company at $0.74 and $1.81 per share, respectively,
relating to restricted stock issued from the Company’s 2017 Equity Incentive Plan.
On March 31, 2019, the Company and CURE Chemistry Inc., wholly owned subsidiary of the Company (“Merger Sub”), entered
into an Agreement and Plan of Merger and Reorganization (the “Merger Agreement”) with Chemistry Holdings, Inc., a
Delaware corporation (“Chemistry Holdings”) for the Company to acquire Chemistry Holdings pursuant to a merger of
the Merger Sub with and into Chemistry Holdings (the “Merger”). Pursuant to the Merger, Chemistry Holdings will become
a wholly-owned subsidiary of the Company and the stockholders of Chemistry Holdings will receive shares of the Company’s
common stock, par value $0.001 per share (the “Common Stock”) in exchange for all of the issued and outstanding shares
of Chemistry Holdings. Subject to the satisfaction of the certain conditions to the Merger, the Merger Agreement provides
for the acquisition of Chemistry Holdings to occur on or before April 30, 2019 (the “Closing Date”). In
addition to the Merger Agreement, the Company received an investment of $2,000,000 (the “ Principal Amount Note</t>
  </si>
  <si>
    <t>SUMMARY OF SIGNIFICANT ACCOUNTING POLICIES (Policies)</t>
  </si>
  <si>
    <t>Summary Of Significant Accounting Policies Policies</t>
  </si>
  <si>
    <t>Basis of Presentation</t>
  </si>
  <si>
    <t>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s of Consolidation</t>
  </si>
  <si>
    <t>The
consolidated financial statements include the accounts of CURE Pharmaceutical Holding Corp, its wholly-owned subsidiary, CURE
Pharmaceutical Corporation and its 63% majority owned subsidiary, Oak Therapeutics, Inc. All significant inter-company balances
and transactions have been eliminated in consolidation. The Company’s film strip product represents the principal operations
of the Company.</t>
  </si>
  <si>
    <t>Going Concern and Managements Liquidity Plans</t>
  </si>
  <si>
    <t>The
accompanying consolidated financial statements have been prepared on the basis that we will continue as a going concern, which
contemplates realization of assets and the satisfaction of liabilities in the normal course of business. At December 31, 2018,
we had a significant accumulated deficit of approximately $29 million and a negative working capital of approximately $7 million.
Our operating activities consume the majority of our cash resources. We anticipate that we will continue to incur operating losses
as we execute our commercialization and research and development plans,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revenue provided from our license agreements and, to a lesser extent, equipment financing
facilities and secured loans. However, we cannot be certain that we will be able to obtain such funds required for our operations
at terms acceptable to us or at all. Specifically,
management has identified that a minimum of $4,000,000 of capital is needed over the next 12 months in order sustain operations.
These capital needs take into account, among other things, management’s plans to advance intellectual property, maintenance
of patents, upgrades for manufacturing and to hire personnel for business development. Management has outlined a plan to raise
between $8,000,000 to $10,000,000 in capital over the next 12 months through the issuance of shares of the Company’s common
stock to accredited investors. Management believes that the capital raised through these methods will be sufficient to sustain
operations for the next 12 months. However, the outcome of these matters cannot be predicted with certainty at this time.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The
accompanying consolidated financial statements do not include any adjustments relating to the recoverability of and classification
of assets carrying amounts or the amount and classification of liabilities that might result should the Company be unable to continue
as a going concern.</t>
  </si>
  <si>
    <t>Reclassifications</t>
  </si>
  <si>
    <t>Certain reclassifications
have been made to prior year’s consolidated financial statements to enhance comparability with the current year’s consolidated
financial statements.</t>
  </si>
  <si>
    <t>Use of Estimates</t>
  </si>
  <si>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the assumptions used to calculate derivative liabilities. Actual results could differ materially from
such estimates under different assumptions or circumstances.</t>
  </si>
  <si>
    <t>Cash and Cash Equivalents</t>
  </si>
  <si>
    <t>The
Company considers all highly liquid investments with maturities of three months or less at the time of purchase to be cash equivalents.
As of December 31, 2018, and 2017, the Company had no cash equivalents. At December 31, 2018 and 2017,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8 and 2017, the Company had $245,988 and $0 in excess of the
federal insurance limit, respectively.</t>
  </si>
  <si>
    <t>Investment in Associates</t>
  </si>
  <si>
    <t>An
associate is an entity over which the Company has significant influence through a joint venture. Significant influence is the
power to participate in the financial and operating policy decisions of the investee but not control or have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28, 2018, in agreement with IncuBrands, the Company dissolved CI as we did not see a viable future relating to this joint venture.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As of December 31, 2018, the Company
has only contributed $5,000 to the Joint Venture. The Company is looking to dissolve this Joint Venture due to Pace’s insolvency
and we are no longer looking to develop these Products.</t>
  </si>
  <si>
    <t>Acquisitions</t>
  </si>
  <si>
    <t>On
November 10, 2017, we received 269,000 shares of Oak as consideration for an exclusive license to our patents rights in developing
nations, along with a royalty-free non-exclusive license to any improvements made by Oak. As a result of this transaction, we
own approximately 63% of Oak’s outstanding shares and have consolidated Oak’s financial statements as of the fourth
quarter 2017. The following summarizes the consideration paid for Oak and the amounts of the assets and liabilities assumed recognized
at the acquisition date, as well as the fair value at the acquisition date of the noncontrolling interest in Oak.
As
of November 10, 2017
Consideration
License
of CURE’s intellectual property $ 139,000
Fair
value of total consideration transferred $ 139,000
Recognized
amounts of identifiable assets acquired and liabilities assumed
Cash $ 65,702
Intangible
asset 139,000
Accrued
expenses (791 )
Loans
from shareholder (4,217 )
Total
identifiable net assets 199,694
Noncontrolling
interest in Oak (60,694 )
CURE’s
interest in Oak $ 139,000 Unaudited
pro forma results of operations for the year ended December 31, 2017, as if the Company and Oak had been combined as of the beginning
of the period,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December 31, 2017
Net
revenues $ 363,434
Net
loss (8,099,441 )
Net
loss per share, basic and diluted $ (0.34 )</t>
  </si>
  <si>
    <t>Property and Equipment</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December 31, 2018 and 2017, management determined that an allowance was necessary
which amounted to approximately $7,500 and $0, respectively.</t>
  </si>
  <si>
    <t>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t>
  </si>
  <si>
    <t>Advertising Expense</t>
  </si>
  <si>
    <t>The
Company expenses marketing, promotions and advertising costs as incurred. Such costs are included in general and administrative
expense in the accompanying statements of operations. The Company recorded advertising costs of $0 and $13,062 for the years ended
December 31, 2018 and 2017, respectively.</t>
  </si>
  <si>
    <t>Research and Development</t>
  </si>
  <si>
    <t>Costs
incurred in connection with the development of new products and processes are charged to research and development expenses as
incurred. The Company recorded research and development expenses of $1,408,595 and $1,427,341 for the year ended December 31,
2018 and 2017,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Fair Value of Financial Instruments</t>
  </si>
  <si>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complex methods, using Level 3 inputs. (See Note 10)</t>
  </si>
  <si>
    <t>Impairment of Long-Lived Assets</t>
  </si>
  <si>
    <t>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8 or
2017.</t>
  </si>
  <si>
    <t>Revenue Recognition</t>
  </si>
  <si>
    <t>We
recognize revenue in accordance with Accounting Standards Codification (“ASC”) 606, “Revenue Recognition”.
The Company adopted Topic 606 using a modified retrospective approach for the years ended December 31, 2017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Deferred
revenue is shown separately in the consolidated balance sheets. At December 31, 2018 and 2017 we had deferred revenues of $383,275
and $361,462, respectively.</t>
  </si>
  <si>
    <t>Cost of Revenues</t>
  </si>
  <si>
    <t>Cost
of revenues primarily consists of labor and manufacturing costs for our product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Convertible Debentures</t>
  </si>
  <si>
    <t>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8 and December 31, 2017, the Company adjusted
its derivative liability to its fair value, and reflected the change in fair value, in its consolidated statement of operations
(See Note 10).</t>
  </si>
  <si>
    <t>Non-controlling Interests in Consolidated Financial Statements</t>
  </si>
  <si>
    <t>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8, and 2017, the Company reflected a
non-controlling interest of $16,412 and $46,884, respectively, in connection with our majority-owned subsidiary, Oak Therapeutics
Inc. as reflected in the accompanying consolidated balance sheets.</t>
  </si>
  <si>
    <t>Net Loss per Common Share</t>
  </si>
  <si>
    <t xml:space="preserve">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Year
ended December 31,
2018 2017
Restricted
stock and stock options outstanding 97,742 -
Warrants 2,879,695 360,000
Shares
to be issued upon conversion of convertible payable 236,475 307,904
Total 3,213,912 667,904 </t>
  </si>
  <si>
    <t>Recent Accounting Pronouncement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was effective for the Company in the first quarter of 2018. Early adoption was not permitted except for
limited provisions. The adoption of ASU 2016-01 did not have an impact on the Company’s consolidated financial statements. In
February 2016, the FASB issued ASU 2016-02, "Leases" The
new standard provides optional practical expedients in transition. We expect to only elect the "package of practical expedients"
where, under the new standard, prior conclusions about lease identification, lease classification and initial direct costs do
not need to be reassessed. The new standard also provides practical expedients for ongoing accounting and we do not expect to
elect any of these practical expedients on adoption. We continue to assess the impact of the new standard and believe it will
not have a material effect on the consolidated balance sheet.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May 2016, the FASB issued ASU No. 2016-12, “Revenue from Contracts with Customers (Topic 606): Narrow-Scope Improvements
and Practical Expedients”, to clarify certain core recognition principles including collectability, sales tax presentation,
noncash consideration, contract modifications and completed contracts at transition and disclosures no longer required if the
full retrospective transition method is adopted. The effective date and transition requirements for these amendments are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The adoption of ASU 2016-12 did not
have an impact on the Company’s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The Company did not early adopt. The adoption of ASU 2016-15 did not
have an impact on the Company’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became effective for the Company on January 1, 2018. There are various other updates recently issued, most of which
represented technical corrections to the accounting literature or application to specific industries and did not have a material
impact on the Company’s financial position, results of operations or cash flows. In
May 2017, the FASB issued ASU No. 2017-09, Compensation-Stock Compensation: Scope of Modification Accounting,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became effective for the Company in the first quarter of 2018. The adoption of ASU
2017-09 did not have an impact on the Company’s consolidated financial statements.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 There
are various other updates recently issued, however, they are not expected to a have a material impact on the Company’s consolidated
financial position, results of operations or cash flows.</t>
  </si>
  <si>
    <t>SUMMARY OF SIGNIFICANT ACCOUNTING POLICIES (Tables)</t>
  </si>
  <si>
    <t>Summary Of Significant Accounting Policies Tables</t>
  </si>
  <si>
    <t>Business Acquisition, consideration</t>
  </si>
  <si>
    <t xml:space="preserve">As
of November 10, 2017
Consideration
License
of CURE’s intellectual property $ 139,000
Fair
value of total consideration transferred $ 139,000 </t>
  </si>
  <si>
    <t>Business Acquisition, assets acquired and liabilities assumed</t>
  </si>
  <si>
    <t xml:space="preserve">Recognized
amounts of identifiable assets acquired and liabilities assumed
Cash $ 65,702
Intangible
asset 139,000
Accrued
expenses (791 )
Loans
from shareholder (4,217 )
Total
identifiable net assets 199,694
Noncontrolling
interest in Oak (60,694 )
CURE’s
interest in Oak $ 139,000 </t>
  </si>
  <si>
    <t>Business Acquisition, Pro Forma Information</t>
  </si>
  <si>
    <t>December 31, 2017
Net
revenues $ 363,434
Net
loss (8,099,441 )
Net
loss per share, basic and diluted $ (0.34 )</t>
  </si>
  <si>
    <t>Property and equipment</t>
  </si>
  <si>
    <t xml:space="preserve">Manufacturing equipment 5-7 years
Computer
and other equipment 3-7
years
Leasehold
Improvements Lesser of useful
life or the term of the lease </t>
  </si>
  <si>
    <t>Basic and diluted loss per share</t>
  </si>
  <si>
    <t xml:space="preserve">Year
ended December 31,
2018 2017
Restricted
stock and stock options outstanding 97,742 -
Warrants 2,879,695 360,000
Shares
to be issued upon conversion of convertible payable 236,475 307,904
Total 3,213,912 667,904 </t>
  </si>
  <si>
    <t>PREPAID EXPENSES AND OTHER ASSETS (Tables)</t>
  </si>
  <si>
    <t>Prepaid Expenses And Other Assets Tables</t>
  </si>
  <si>
    <t>Schedule of prepaid expenses and other assets</t>
  </si>
  <si>
    <t xml:space="preserve">December
31, 2018 December
31, 2017
Prepaid
consulting services – stock-based compensation $ 935,883 $ 258,918
Prepaid
consulting services 82,167 116,167
Prepaid
clinical study - 110,538
Prepaid
insurance 120,877 60,180
Other
Receivables 2,666 5,858
Prepaid
inventory - 12,182
Prepaid
expenses 37,200 23,045
Prepaid
expenses and other assets 1,178,793 586,888
Current
portion of prepaid expenses and other assets (946,386 ) -
Prepaid
expenses and other assets less current portion $ 232,407 $ 586,888 </t>
  </si>
  <si>
    <t>INVENTORY (Tables)</t>
  </si>
  <si>
    <t>Inventory Tables</t>
  </si>
  <si>
    <t>Schedule of inventory</t>
  </si>
  <si>
    <t xml:space="preserve">December
31, 2018 December
31, 2017
Raw
Materials $ 25,297 $ 67,664
Packaging
Components 7,687 17,546
Work-In-Process 8,162 829
Finished
Goods - -
41,146 86,039
Reserve
for Obsolescence (3,370 ) (41,043 )
Total
inventory $ 37,776 $ 44,996 </t>
  </si>
  <si>
    <t>PROPERTY AND EQUIPMENT (Tables)</t>
  </si>
  <si>
    <t>Property And Equipment And Intangible Assets Tables</t>
  </si>
  <si>
    <t>Schedule of property and equipment, net</t>
  </si>
  <si>
    <t xml:space="preserve">December
31, 2018 December
31, 2017
Manufacturing
equipment $ 841,098 $ 797,513
Computer
and other equipment 183,346 169,499
Leasehold
improvements 48,488 42,666
Less
accumulated depreciation (773,022 ) (672,317 )
Property
and Equipment, net $ 299,910 $ 337,361 </t>
  </si>
  <si>
    <t>INTANGIBLE ASSETS (Tables)</t>
  </si>
  <si>
    <t>Intangible Assets</t>
  </si>
  <si>
    <t>Schedule of intangible assets, net</t>
  </si>
  <si>
    <t xml:space="preserve">Estimated
Fair Value Remaining Estimated
Useful
Life (Years) Annual
Amortization
Expense
Intellectual
Property $ 814,582 14.41 $ 40,824
Patents 579,164 17.96 8,274
Total $ 1,393,746 $ 49,098
Less:
accumulated amortization (187,735 )
Intellectual
property and patents, net 1,206,011
Less:
pending patents not subject to amortization (293,237 )
Net
intangible assets subject to amortization $ 912,774 </t>
  </si>
  <si>
    <t>Schedule of future amortization expense</t>
  </si>
  <si>
    <t xml:space="preserve">2019 $ 49,098
2020 49,098
2021 49,098
2022 49,098
2023 49,098
Thereafter 667,286
Total
Amortization $ 912,774 </t>
  </si>
  <si>
    <t>LOAN PAYABLE (Tables)</t>
  </si>
  <si>
    <t>Loan Payable Tables</t>
  </si>
  <si>
    <t>Schedule of loan Payable</t>
  </si>
  <si>
    <t xml:space="preserve">December
31, 2018 December
31, 2017
Note
to a company due August 29, 2019, including interest at 6% per annum, unsecured, interest due monthly $ 105,125 $ -
Notes
to a company due August 29, 2018 and September 21, 2018, including interest at 7.55% and 7.05%, respectively per annum; unsecured;
interest due monthly - 50,425
Current
portion of loan payable (105,125 ) (50,425 )
Loan
payable, less current portion $ - $ - </t>
  </si>
  <si>
    <t>NOTES PAYABLE (Tables)</t>
  </si>
  <si>
    <t>Notes Payable Tables</t>
  </si>
  <si>
    <t>Schedule of notes payable</t>
  </si>
  <si>
    <t xml:space="preserve">December
31, 2018 December
31, 2017
Note
to a company amended on August 27, 2017 and due on or before one month from the amended date and the maturity date shall be
extended for one-month periods as long as the Company is not in default, interest shall accrue at 10% per annum, secured by
the Company’s intellectual property. On February 14, 2019, the Company entered into a Debt Conversion Agreement where
$250,000 of $650,000 of the outstanding balance was converted into 135,135 common stock shares of the Company $ 650,000 $ 650,000
Note
to a company of $100,000 due January 31, 2018 including interest of $3,000 per month, unsecured, principal and interest due
at maturity, principal and interest repaid on January 23, 2018 - 100,000
Note
to an individual, non-interest bearing, unsecured and has no fixed terms of repayment 50,000 50,000
Note
to an individual due February 28, 2019, interest payable at 6% per annum, unsecured, principal and accrued interest due at
maturity. The Company issued 50,000 shares of its common stock on October 18, 2018 at a price per share of $2.88 as an equity
kicker. 150,000 -
Note
to a company due April 30 2019,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then the Company shall issue 25,000 common stock shares to the noteholder 100,000 -
950,000 800,000
Unamortized
discount (30,000 ) -
Current
portion of loan payable (920,000 ) (800,000 )
Loan
payable, less current portion $ - $ - </t>
  </si>
  <si>
    <t>CONVERTIBLE PROMISSORY NOTES (Tables)</t>
  </si>
  <si>
    <t>Convertible Promissory Notes Tables</t>
  </si>
  <si>
    <t>Schedule of convertible promissory notes</t>
  </si>
  <si>
    <t xml:space="preserve">December
31, 2018 December
31, 2017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 1,400,000 $ 1,900,0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275,000 convertible promissory notes
due November 30, 2018 were repaid in 2019 and a $1,000,000 convertible promissory note due November 30, 2018 plus accrued
interest of $94,750 have been converted to 591,757 common stock shares of the Company at a $1.85 conversion price in 2019.
$750,000 convertible promissory notes due February 28, 2019 plus accrued interest and penalties of $135,825 have been converted
into 479,144 common stock shares of the Company in 2019. 2,025,000 -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500,000 -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500,000 -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575,000 -
Convertible
promissory notes totaling $575,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575,000 -
5,575,000 1,900,000
Unamortized
discount (332,569 ) (348,512 )
Current
portion of convertible promissory notes 5,242,431 1,551,488
Convertible
promissory notes, less current portion $ - $ - </t>
  </si>
  <si>
    <t>DERIVATIVE LIABILITY (Tables)</t>
  </si>
  <si>
    <t>Derivative Liability Tables</t>
  </si>
  <si>
    <t>Schedule of fair value measurements on recurring basis</t>
  </si>
  <si>
    <t xml:space="preserve">The following table summarizes
fair value measurements by level at December 31, 2018 for assets and liabilities measured at fair value on a recurring basis:
Total Level 1 Level 2 Level 3
Fair value of Derivative Liability $ 617,628 $ - $ - $ 617,628
The following table summarizes
fair value measurements by level at December 31, 2017 for assets and liabilities measured at fair value on a recurring basis:
Total Level 1 Level 2 Level 3
Fair value of Derivative Liability $ 90,738 $ - $ - $ 90,738 </t>
  </si>
  <si>
    <t>Schedule of derivative liability assumptions used</t>
  </si>
  <si>
    <t xml:space="preserve">Significant assumptions:
Risk-free interest
rate at grant date 2.51%
- 2.94 %
Expected stock price
volatility 90.76%
- 156.15 %
Expected
dividend payout -
Expected
option life (in years) 1
Expected
forfeiture rate 0 </t>
  </si>
  <si>
    <t>Reconciliation of derivative liabilities</t>
  </si>
  <si>
    <t xml:space="preserve">Fair
value of derivative liabilities
Balance
at December 31, 2016 $ -
Initial
fair value of derivative liability recorded as debt discount 832,847
Gain
on change in fair value included in earnings (742,109 )
Balance
at December 31, 2017 90,738
Initial
fair value of derivative liability recorded as debt discount 297,599
Loss
on change in fair value included in earnings 229,291
Balance
at December 31, 2018 $ 617,628 </t>
  </si>
  <si>
    <t>WARRANT AGREEMENTS (Tables)</t>
  </si>
  <si>
    <t>Warrant Agreements Tables</t>
  </si>
  <si>
    <t>Schedule of change in warrant</t>
  </si>
  <si>
    <t xml:space="preserve">Warrants Weighted
Average Exercise
Price Weighted
Average Contractual Remaining Life
Outstanding,
December 31, 2017 4,752,107 2.9 4.98
Granted 588,644 1.00 2.51
Exercised - - -
Forfeited/Expired - - -
Outstanding,
December 31, 2018 5,340,751 2.20 3.80
Exercisable
at December 31, 2018 4,316,751 2.25 3.17
Range
of Exercise
Price Number
of Warrants Weighted
Average Remaining Contractual Life (years) Weighted
Average Exercise Price Number
of Warrants Exercisable Weighted
Average Exercise Price
$1.00
- $7.00 5,340,751 3.80 $ 2.20 4,316,751 $ 2.25
5,340,751 3.80 $ 2.20 4,316,751 $ 2.25 </t>
  </si>
  <si>
    <t>Schedule of fair value of warrant valuation assumptions</t>
  </si>
  <si>
    <t>December
31, 2018 December
31, 2017
Significant
assumptions (weighted-average):
Risk-free
interest rate at grant date 2.51 % 1.92 %
Expected
stock price volatility 156.15 % 84.43 %
Expected
dividend payout - -
Expected
option life (in years) 3 3
Expected
forfeiture rate 0 % 0 %</t>
  </si>
  <si>
    <t>STOCK INCENTIVE PLANS (Tables)</t>
  </si>
  <si>
    <t>Stock Incentive Plans</t>
  </si>
  <si>
    <t>Schedule of stock option activity</t>
  </si>
  <si>
    <t xml:space="preserve">Options Weighted
Average Exercise Price Weighted
Average Contractual Remaining Life
Outstanding,
December 31, 2017 - - -
Granted 2,313,050 0.79 9.27
Exercised - - -
Forfeited/Expired - - -
Outstanding,
December 31, 2018 2,313,050 0.79 9.27
Exercisable
at December 31, 2018 847,613 0.81 9.27
Range
of Exercise Price Number
of Awards Weighted
Average Remaining Contractual Life (years) Weighted
Average Exercise Price Number
of Warrants Exercisable Weighted
Average Exercise Price
$0.61
- $1.81 2,313,050 9.27 $ 0.79 847,613 $ 0.81
2,313,050 9.27 $ 0.79 847,613 $ 0.81 </t>
  </si>
  <si>
    <t>Weighted-average fair value of options granted</t>
  </si>
  <si>
    <t>December
31, 2018 December
31, 2017
Significant
assumptions (weighted-average):
Risk-free
interest rate at grant date 2.51 % 0 %
Expected
stock price volatility 156.15 % 0 %
Expected
dividend payout - -
Expected
option life (in years) 10 -
Expected
forfeiture rate 0 % 0 %</t>
  </si>
  <si>
    <t>Schedule of non-vested restricted award shares</t>
  </si>
  <si>
    <t xml:space="preserve">Restricted
Stock Shares Weighted
Average Grant Date Fair Value
Non-vested,
December 31, 2017 - -
Granted 621,250 1.17
Vested (303,542 ) 0.89
Forfeited/Expired - -
Non-vested,
December 31, 2018 317,708 1.44 </t>
  </si>
  <si>
    <t>INCOME TAXES (Tables)</t>
  </si>
  <si>
    <t>Income Taxes Tables Abstract</t>
  </si>
  <si>
    <t>Schedule of income tax expense benefit</t>
  </si>
  <si>
    <t xml:space="preserve">2018 2017
Current expense
Federal $ - $ -
State - -
Deferred expense
Federal $ - $ -
State - -
Total income tax expense $ - $ - </t>
  </si>
  <si>
    <t>Schedule of Deferred income tax, net</t>
  </si>
  <si>
    <t xml:space="preserve">2018 2017
Deferred income tax assets
Net operating loss carryforward $ 7,422,809 $ 5,585,508
Deferred revenue 114,369 107,860
Allowance for doubtful accounts 8,929 1,306
Accrued expenses 20,781 11,346
Total deferred tax assets 7,566,888 5,706,020
Deferred income tax liabilities
State income taxes (469,148 ) (353,750 )
Depreciation and amortization (16,194 ) (16,065 )
Valuation allowance (7,081,546 ) (5,336,205 )
Total deferred tax liabilities (7,566,888 ) (5,706,020 )
Deferred income tax, net $ - $ - </t>
  </si>
  <si>
    <t>ORGANIZATION AND BUSINESS OPERATIONS (Details Narrative)</t>
  </si>
  <si>
    <t>Dec. 31, 2018ft²</t>
  </si>
  <si>
    <t>Nov. 10, 2017shares</t>
  </si>
  <si>
    <t>Jan. 08, 2016</t>
  </si>
  <si>
    <t>State of Incorporation</t>
  </si>
  <si>
    <t>Nevada</t>
  </si>
  <si>
    <t>Date of Incorporation</t>
  </si>
  <si>
    <t>May 15,
		2014</t>
  </si>
  <si>
    <t>Ownership percentage</t>
  </si>
  <si>
    <t>50.00%</t>
  </si>
  <si>
    <t>Description for purchase order with ID Life</t>
  </si>
  <si>
    <t>We completed a purchase order with ID Life for approximately 3,200,000 units of product in 2018 and we are seeking additional distributors</t>
  </si>
  <si>
    <t>Description for development of IU</t>
  </si>
  <si>
    <t>We are developing a 50,000IU, once per week, Vitamin D3 CUREfilm ODF for oral administration. On February 18, 2017, we entered into an exclusive 5-year license and distribution agreement with Meroven Limited in the MENA region: Iraq, Saudi Arabia, Yemen, Syria, UAE, Jordan, Palestine, Lebanon, Oman, Kuwait, Qatar, Bahrain, Sudan, Egypt, Tunisia, Morocco, Algeria and Africa</t>
  </si>
  <si>
    <t>Oxnard, CA [Member]</t>
  </si>
  <si>
    <t>Area of cGMP manufacturing plant | ft²</t>
  </si>
  <si>
    <t>Oak Therapeutics [Member]</t>
  </si>
  <si>
    <t>Shares received | shares</t>
  </si>
  <si>
    <t>63.00%</t>
  </si>
  <si>
    <t>SUMMARY OF SIGNIFICANT ACCOUNTING POLICIES (Details)</t>
  </si>
  <si>
    <t>Nov. 10, 2017USD ($)</t>
  </si>
  <si>
    <t>Consideration</t>
  </si>
  <si>
    <t>License of CURE’s intellectual property</t>
  </si>
  <si>
    <t>Fair value of total consideration transferred</t>
  </si>
  <si>
    <t>SUMMARY OF SIGNIFICANT ACCOUNTING POLICIES (Details 1) - USD ($)</t>
  </si>
  <si>
    <t>Nov. 10, 2017</t>
  </si>
  <si>
    <t>Dec. 31, 2016</t>
  </si>
  <si>
    <t>Recognized amounts of identifiable assets acquired and liabilities assumed</t>
  </si>
  <si>
    <t>Intangible asset</t>
  </si>
  <si>
    <t>Loans from shareholder</t>
  </si>
  <si>
    <t>Total identifiable net assets</t>
  </si>
  <si>
    <t>Noncontrolling interest in Oak</t>
  </si>
  <si>
    <t>CURE’s interest in Oak</t>
  </si>
  <si>
    <t>SUMMARY OF SIGNIFICANT ACCOUNTING POLICIES (Details 2) - USD ($)</t>
  </si>
  <si>
    <t>Net revenues</t>
  </si>
  <si>
    <t>Net loss per share, basic and diluted</t>
  </si>
  <si>
    <t>Pro Forma [Member]</t>
  </si>
  <si>
    <t>SUMMARY OF SIGNIFICANT ACCOUNTING POLICIES (Details 3)</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t>
  </si>
  <si>
    <t>Estimated useful lives description</t>
  </si>
  <si>
    <t>Lesser of useful life or the term of the lease</t>
  </si>
  <si>
    <t>SUMMARY OF SIGNIFICANT ACCOUNTING POLICIES (Details 4) - shares</t>
  </si>
  <si>
    <t>Summary Of Significant Accounting Policies</t>
  </si>
  <si>
    <t>Restricted stock and stock options outstanding</t>
  </si>
  <si>
    <t>Warrants</t>
  </si>
  <si>
    <t>Shares to be issued upon conversion of convertible payable</t>
  </si>
  <si>
    <t>SUMMARY OF SIGNIFICANT ACCOUNTING POLICIES (Details Narrative) - USD ($)</t>
  </si>
  <si>
    <t>Federal deposit insurance corporation insured limit</t>
  </si>
  <si>
    <t>Amount in excess of FDIC limit</t>
  </si>
  <si>
    <t>Ownership interest</t>
  </si>
  <si>
    <t>Valuation allowance percentage</t>
  </si>
  <si>
    <t>100.00%</t>
  </si>
  <si>
    <t>Working capital deficit</t>
  </si>
  <si>
    <t>Research and development expense</t>
  </si>
  <si>
    <t>Advertising costs</t>
  </si>
  <si>
    <t>Joint venture contributions</t>
  </si>
  <si>
    <t>Allowance for doubtful accounts</t>
  </si>
  <si>
    <t>Non-controlling interest</t>
  </si>
  <si>
    <t>Minimum [Member]</t>
  </si>
  <si>
    <t>Capital required to sustain in operations</t>
  </si>
  <si>
    <t>Capital to be raised through issuance of common stock</t>
  </si>
  <si>
    <t>Maximum [Member]</t>
  </si>
  <si>
    <t>Shares received</t>
  </si>
  <si>
    <t>PREPAID EXPENSES AND OTHER ASSETS (Details) - USD ($)</t>
  </si>
  <si>
    <t>Prepaid Expenses And Other Assets Details</t>
  </si>
  <si>
    <t>Prepaid consulting services stock-based compensation</t>
  </si>
  <si>
    <t>Prepaid consulting services</t>
  </si>
  <si>
    <t>Prepaid clinical study</t>
  </si>
  <si>
    <t>Prepaid insurance</t>
  </si>
  <si>
    <t>Other Receivables</t>
  </si>
  <si>
    <t>Prepaid inventory</t>
  </si>
  <si>
    <t>Prepaid expenses</t>
  </si>
  <si>
    <t>Current portion of prepaid expenses and other assets</t>
  </si>
  <si>
    <t>Prepaid expenses and other assets less current portion</t>
  </si>
  <si>
    <t>INVENTORY (Details) - USD ($)</t>
  </si>
  <si>
    <t>Inventory Details</t>
  </si>
  <si>
    <t>Raw Materials</t>
  </si>
  <si>
    <t>Packaging Components</t>
  </si>
  <si>
    <t>Work-In-Process</t>
  </si>
  <si>
    <t>Finished Goods</t>
  </si>
  <si>
    <t>Inventory, Gross</t>
  </si>
  <si>
    <t>Reserve for Obsolescence</t>
  </si>
  <si>
    <t>Total inventory</t>
  </si>
  <si>
    <t>PROPERTY AND EQUIPMENT (Details) - USD ($)</t>
  </si>
  <si>
    <t>Less accumulated depreciation</t>
  </si>
  <si>
    <t>Property and Equipment, net</t>
  </si>
  <si>
    <t>Computer and other equipment [Member]</t>
  </si>
  <si>
    <t>Manufacturing equipment [Member]</t>
  </si>
  <si>
    <t>PROPERTY AND EQUIPMENT (Details Narrative) - USD ($)</t>
  </si>
  <si>
    <t>Depreciation expense</t>
  </si>
  <si>
    <t>Accumulated depreciation</t>
  </si>
  <si>
    <t>Capitalized Leased Assets [Member]</t>
  </si>
  <si>
    <t>INTANGIBLE ASSETS (Details) - USD ($)</t>
  </si>
  <si>
    <t>Intellectual Property</t>
  </si>
  <si>
    <t>Less accumulated amortization</t>
  </si>
  <si>
    <t>Less: pending patents not subject to amortization</t>
  </si>
  <si>
    <t>Net intangible assets subject to amortization</t>
  </si>
  <si>
    <t>Annual Amortization Expense</t>
  </si>
  <si>
    <t>Intellectual Property [Member]</t>
  </si>
  <si>
    <t>Remaining Estimated Useful Life (Years)</t>
  </si>
  <si>
    <t>14 years 4 months 28 days</t>
  </si>
  <si>
    <t>Patents [Member]</t>
  </si>
  <si>
    <t>17 years 11 months 15 days</t>
  </si>
  <si>
    <t>INTANGIBLE ASSETS (Details 1) - USD ($)</t>
  </si>
  <si>
    <t>Property And Equipment And Intangible Assets Details 2</t>
  </si>
  <si>
    <t>2019</t>
  </si>
  <si>
    <t>2020</t>
  </si>
  <si>
    <t>2021</t>
  </si>
  <si>
    <t>2022</t>
  </si>
  <si>
    <t>2023</t>
  </si>
  <si>
    <t>Thereafter</t>
  </si>
  <si>
    <t>Total Amortization</t>
  </si>
  <si>
    <t>INTANGIBLE ASSETS (Details Narrative) - USD ($)</t>
  </si>
  <si>
    <t>Amortization expense</t>
  </si>
  <si>
    <t>Accumulated amortization</t>
  </si>
  <si>
    <t>Patent costs capitalized</t>
  </si>
  <si>
    <t>Purchase of patent</t>
  </si>
  <si>
    <t>Issuance of common stock shares</t>
  </si>
  <si>
    <t>RELATED PARTY TRANSACTIONS (Details Narrative)</t>
  </si>
  <si>
    <t>Dec. 31, 2018USD ($)</t>
  </si>
  <si>
    <t>Related party transactions description</t>
  </si>
  <si>
    <t>Company entered into a Separation Agreement with Wayne Nasby, our Chief Operating Officer. In connection with the Separation Agreement Mr. Nasby will receive: (i) six months base salary, less standard payroll deductions and withholdings, in six monthly installments beginning January 31, 2018, and (ii) health insurance COBRA premiums for six months following, totaling approximately $35,000. As of December 31, 2018, the Company has paid off the amounts owed to Mr. Nasby.</t>
  </si>
  <si>
    <t>COBRA [Member]</t>
  </si>
  <si>
    <t>Total premium amount</t>
  </si>
  <si>
    <t>On November 1, 2018 [Member] | Eventus Consulting [Member]</t>
  </si>
  <si>
    <t>Due to related party (monthly)</t>
  </si>
  <si>
    <t>LOAN PAYABLE (Details) - USD ($)</t>
  </si>
  <si>
    <t>Loan payable, less current portion</t>
  </si>
  <si>
    <t>Loans Payable [Member]</t>
  </si>
  <si>
    <t>Loans Payable 1 [Member]</t>
  </si>
  <si>
    <t>LOAN PAYABLE (Details Narrative) - USD ($)</t>
  </si>
  <si>
    <t>NOTES PAYABLE (Details) - USD ($)</t>
  </si>
  <si>
    <t>Notes payable</t>
  </si>
  <si>
    <t>Unamortized discount</t>
  </si>
  <si>
    <t>Current portion of loan payable</t>
  </si>
  <si>
    <t>Individual [Member]</t>
  </si>
  <si>
    <t>Individual One [Member]</t>
  </si>
  <si>
    <t>Company [Member]</t>
  </si>
  <si>
    <t>Company One [Member]</t>
  </si>
  <si>
    <t>Company Two [Member]</t>
  </si>
  <si>
    <t>NOTES PAYABLE (Details Narrative) - USD ($)</t>
  </si>
  <si>
    <t>NotePayable [Member]</t>
  </si>
  <si>
    <t>Amortization of discount</t>
  </si>
  <si>
    <t>CONVERTIBLE PROMISSORY NOTES (Details) - USD ($)</t>
  </si>
  <si>
    <t>Total Convertible promissory notes</t>
  </si>
  <si>
    <t>Current portion of convertible promissory notes</t>
  </si>
  <si>
    <t>Convertible promissory notes, less current portion</t>
  </si>
  <si>
    <t>Convertible Promissory Note [Member]</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Details Narrative) - USD ($)</t>
  </si>
  <si>
    <t>Convertible promissory note [Member]</t>
  </si>
  <si>
    <t>DERIVATIVE LIABILITY (Details) - USD ($)</t>
  </si>
  <si>
    <t>Fair value of Derivative Liability</t>
  </si>
  <si>
    <t>Fair Value, Inputs, Level 1 [Member]</t>
  </si>
  <si>
    <t>Fair Value, Inputs, Level 2 [Member]</t>
  </si>
  <si>
    <t>Fair Value, Inputs, Level 3 [Member]</t>
  </si>
  <si>
    <t>DERIVATIVE LIABILITY (Details 1)</t>
  </si>
  <si>
    <t>Significant assumptions:</t>
  </si>
  <si>
    <t>Expected dividend payout</t>
  </si>
  <si>
    <t>Expected option life (in years)</t>
  </si>
  <si>
    <t>1 year</t>
  </si>
  <si>
    <t>Expected forfeiture rate</t>
  </si>
  <si>
    <t>0.00%</t>
  </si>
  <si>
    <t>Risk-free interest rate at grant date</t>
  </si>
  <si>
    <t>2.51%</t>
  </si>
  <si>
    <t>Expected stock price volatility</t>
  </si>
  <si>
    <t>90.76%</t>
  </si>
  <si>
    <t>2.94%</t>
  </si>
  <si>
    <t>156.15%</t>
  </si>
  <si>
    <t>DERIVATIVE LIABILITY (Details 2) - USD ($)</t>
  </si>
  <si>
    <t>Derivative liability measured at fair value</t>
  </si>
  <si>
    <t>Initial fair value of derivative liability recorded as debt discount</t>
  </si>
  <si>
    <t>Gain/loss on change in fair value included in earnings</t>
  </si>
  <si>
    <t>WARRANT AGREEMENTS (Details)</t>
  </si>
  <si>
    <t>Dec. 31, 2018$ / sharesshares</t>
  </si>
  <si>
    <t>Outstanding, December 31, 2018 | shares</t>
  </si>
  <si>
    <t>Exercisable at December 31, 2018 | shares</t>
  </si>
  <si>
    <t>Weighted Average Exercise Price</t>
  </si>
  <si>
    <t>Outstanding, December 31, 2018 | $ / shares</t>
  </si>
  <si>
    <t>Exercisable at December 31, 2018 | $ / shares</t>
  </si>
  <si>
    <t>Outstanding, December 31, 2017</t>
  </si>
  <si>
    <t>9 years 3 months 8 days</t>
  </si>
  <si>
    <t>Warrant [Member]</t>
  </si>
  <si>
    <t>Outstanding, December 31, 2017 | shares</t>
  </si>
  <si>
    <t>Granted | shares</t>
  </si>
  <si>
    <t>Exercised | shares</t>
  </si>
  <si>
    <t>Forfeited/Expired | shares</t>
  </si>
  <si>
    <t>Outstanding, December 31, 2017 | $ / shares</t>
  </si>
  <si>
    <t>Granted | $ / shares</t>
  </si>
  <si>
    <t>Exercised | $ / shares</t>
  </si>
  <si>
    <t>Forfeited/Expired | $ / shares</t>
  </si>
  <si>
    <t>4 years 11 months 23 days</t>
  </si>
  <si>
    <t>Granted</t>
  </si>
  <si>
    <t>2 years 6 months 3 days</t>
  </si>
  <si>
    <t>Outstanding, December 31, 2018</t>
  </si>
  <si>
    <t>3 years 9 months 18 days</t>
  </si>
  <si>
    <t>Exercisable at December 31, 2018</t>
  </si>
  <si>
    <t>3 years 2 months 1 day</t>
  </si>
  <si>
    <t>WARRANT AGREEMENTS (Details 1)</t>
  </si>
  <si>
    <t>Number of Warrants | shares</t>
  </si>
  <si>
    <t>Weighted Average Remaining Contractual Life (years)</t>
  </si>
  <si>
    <t>Number of Warrants Exercisable | shares</t>
  </si>
  <si>
    <t>$1.00 - $7.00 [Member]</t>
  </si>
  <si>
    <t>Range of Exercise Price Lower Limit</t>
  </si>
  <si>
    <t>Range of Exercise Price Upper Limited</t>
  </si>
  <si>
    <t>WARRANT AGREEMENTS (Details 2)</t>
  </si>
  <si>
    <t>Significant assumptions (weighted-average):</t>
  </si>
  <si>
    <t>1.92%</t>
  </si>
  <si>
    <t>84.43%</t>
  </si>
  <si>
    <t>WARRANT AGREEMENTS (Details Narrative) - USD ($)</t>
  </si>
  <si>
    <t>Jul. 07, 2018</t>
  </si>
  <si>
    <t>Apr. 15, 2018</t>
  </si>
  <si>
    <t>Jan. 24, 2018</t>
  </si>
  <si>
    <t>Fair market value</t>
  </si>
  <si>
    <t>May 1, 2018 [Member]</t>
  </si>
  <si>
    <t>Warrants issued</t>
  </si>
  <si>
    <t>Warrant exercise price</t>
  </si>
  <si>
    <t>Warrant vested period</t>
  </si>
  <si>
    <t>Warrant Agreement [Member]</t>
  </si>
  <si>
    <t>Warrant agreement, description</t>
  </si>
  <si>
    <t>the warrant agreement dated May 15, 2018, the Company shall issue fifty percent (50%) of the Companys common stock shares issued upon conversion of the convertible promissory note.</t>
  </si>
  <si>
    <t>Warrant Agreement [Member] | Convertible Promissory Note [Member]</t>
  </si>
  <si>
    <t>Issuance of convertible promissory notes</t>
  </si>
  <si>
    <t>Amendment [Member]</t>
  </si>
  <si>
    <t>Maturity date</t>
  </si>
  <si>
    <t>Mar. 31,
		2018</t>
  </si>
  <si>
    <t>Amendment [Member] | Convertible Promissory Note [Member]</t>
  </si>
  <si>
    <t>Debt discount</t>
  </si>
  <si>
    <t>Amendment [Member] | Convertible Promissory Note 1 [Member]</t>
  </si>
  <si>
    <t>Second Amendment [Member]</t>
  </si>
  <si>
    <t>May 31,
		2018</t>
  </si>
  <si>
    <t>Warrant term</t>
  </si>
  <si>
    <t>STOCK INCENTIVE PLANS (Details)</t>
  </si>
  <si>
    <t>Stock option</t>
  </si>
  <si>
    <t>Weighted Average Contractual Remaining Life</t>
  </si>
  <si>
    <t>Stock Option [Member]</t>
  </si>
  <si>
    <t>STOCK INCENTIVE PLANS (Details 1) - $ / shares</t>
  </si>
  <si>
    <t>Number of Warrants</t>
  </si>
  <si>
    <t>Number of Warrants Exercisable</t>
  </si>
  <si>
    <t>$0.61 - $1.81 [Member]</t>
  </si>
  <si>
    <t>$0.61 - $1.81 [Member] | Stock Option [Member]</t>
  </si>
  <si>
    <t>STOCK INCENTIVE PLANS (Details 2)</t>
  </si>
  <si>
    <t>10 years</t>
  </si>
  <si>
    <t>STOCK INCENTIVE PLANS (Details 3) - Stock Option [Member]</t>
  </si>
  <si>
    <t>Restricted Stock Shares</t>
  </si>
  <si>
    <t>Non-vested, December 31, 2017 | shares</t>
  </si>
  <si>
    <t>Vested | shares</t>
  </si>
  <si>
    <t>Non-vested, December 31, 2018 | shares</t>
  </si>
  <si>
    <t>Weighted Average Grant Date Fair Value</t>
  </si>
  <si>
    <t>Non-vested, December 31, 2017 | $ / shares</t>
  </si>
  <si>
    <t>Vested | $ / shares</t>
  </si>
  <si>
    <t>Non-vested, December 31, 2018 | $ / shares</t>
  </si>
  <si>
    <t>STOCK INCENTIVE PLANS (Details Narrative) - USD ($)</t>
  </si>
  <si>
    <t>Apr. 06, 2018</t>
  </si>
  <si>
    <t>Nov. 30, 2018</t>
  </si>
  <si>
    <t>Dec. 29, 2017</t>
  </si>
  <si>
    <t>Fair value of options granted</t>
  </si>
  <si>
    <t>Compensation expense</t>
  </si>
  <si>
    <t>Equity Incentive Plan [Member]</t>
  </si>
  <si>
    <t>Common stock available for grant</t>
  </si>
  <si>
    <t>Equity incentive plan, description</t>
  </si>
  <si>
    <t>The Plan will continue in effect until its termination by the Committee; provided, however, that all Awards must be granted, if at all, within ten (10) years from the Effective Date.</t>
  </si>
  <si>
    <t>Nonstatutory Stock Options [Member]</t>
  </si>
  <si>
    <t>Stock options awarded shares</t>
  </si>
  <si>
    <t>Restricted shares of common stock</t>
  </si>
  <si>
    <t>Shares/options issued, price per share</t>
  </si>
  <si>
    <t>Awarded vesting period</t>
  </si>
  <si>
    <t>4 years</t>
  </si>
  <si>
    <t>Term of exercise period</t>
  </si>
  <si>
    <t>Restricted Common Stock [Member]</t>
  </si>
  <si>
    <t>Incentive Stock Options [Member]</t>
  </si>
  <si>
    <t>Aggregate intrinsic value</t>
  </si>
  <si>
    <t>Unrecognized fair value of compensation cost</t>
  </si>
  <si>
    <t>STOCKHOLDERS' EQUITY (Details Narrative) - USD ($)</t>
  </si>
  <si>
    <t>Dec. 14, 2018</t>
  </si>
  <si>
    <t>Jan. 14, 2018</t>
  </si>
  <si>
    <t>Dec. 26, 2018</t>
  </si>
  <si>
    <t>Nov. 26, 2018</t>
  </si>
  <si>
    <t>Nov. 13, 2018</t>
  </si>
  <si>
    <t>Nov. 07, 2018</t>
  </si>
  <si>
    <t>Oct. 31, 2018</t>
  </si>
  <si>
    <t>Sep. 05, 2018</t>
  </si>
  <si>
    <t>Sep. 04, 2018</t>
  </si>
  <si>
    <t>Aug. 17, 2018</t>
  </si>
  <si>
    <t>Aug. 03, 2018</t>
  </si>
  <si>
    <t>Jul. 17, 2018</t>
  </si>
  <si>
    <t>May 16, 2018</t>
  </si>
  <si>
    <t>Common stock, shares issued</t>
  </si>
  <si>
    <t>Proceeds from issuance of common stock</t>
  </si>
  <si>
    <t>USPTO [Member]</t>
  </si>
  <si>
    <t>Common stock issuances, value</t>
  </si>
  <si>
    <t>Common stock, shares unissued</t>
  </si>
  <si>
    <t>Price per share</t>
  </si>
  <si>
    <t>Common Stock [Member] | 1.00 [Member]</t>
  </si>
  <si>
    <t>Common Stock [Member] | 0.71 [Member]</t>
  </si>
  <si>
    <t>Investor One [Member]</t>
  </si>
  <si>
    <t>Investor [Member]</t>
  </si>
  <si>
    <t>Securities Purchase Agreement [Member] | Accredited Investor [Member]</t>
  </si>
  <si>
    <t>Stock issuable</t>
  </si>
  <si>
    <t>Total purchase price</t>
  </si>
  <si>
    <t>Securities purchase agreement description</t>
  </si>
  <si>
    <t xml:space="preserve">The Company and the investor agreed to multiple Closings and Closing Dates (as hereinafter defined): (1) a Closing of $250,000 five (5) business days after the Closing Date, (2) a Closing of $250,000 ten (10) business days after the Closing Date; (3) a Closing of $250,000 thirty (30) business days after the Closing Date; and (4) a Closing of $250,000 sixty (60) business days after the Closing Date. </t>
  </si>
  <si>
    <t>Media And Advertising Services [Member]</t>
  </si>
  <si>
    <t>Media And Advertising Services [Member] | Common Stock [Member]</t>
  </si>
  <si>
    <t>Consulting Services [Member] | Common Stock [Member]</t>
  </si>
  <si>
    <t>Strategic Marketing And Development Advisory Services [Member] | Common Stock [Member]</t>
  </si>
  <si>
    <t>Patent Purchase Agreement [Member]</t>
  </si>
  <si>
    <t>Patent Purchase Agreement [Member] | Maximum [Member]</t>
  </si>
  <si>
    <t>Business acquisition consideration transferred or transferable shares issued or issuable</t>
  </si>
  <si>
    <t>Description for issuance of shares as consideration under agreement</t>
  </si>
  <si>
    <t xml:space="preserve">(a) 50,000 Shares will be issued on the Effective Date; (b) 10,000 Shares will be issued for each Abandoned Application the prosecution of which is revived by the United States Patent and Trademark Office (“USPTO”); and (c) 50,000 Shares will be issued upon issuance by the USPTO of each patent that includes at least one specific claim in a patent application that recites subject matter to be defined by Assignee in its sole discretion (“Target Claim”). </t>
  </si>
  <si>
    <t>Patent Purchase Agreement [Member] | 0.97 [Member]</t>
  </si>
  <si>
    <t>Common stock shares owed under agreement</t>
  </si>
  <si>
    <t>Patent Purchase Agreement [Member] | 0.70 [Member]</t>
  </si>
  <si>
    <t>Patent Purchase Agreement [Member] | 0.69 [Member]</t>
  </si>
  <si>
    <t>Promissory Note</t>
  </si>
  <si>
    <t>Convertible promissory note due date</t>
  </si>
  <si>
    <t>Jun. 14,
		2018</t>
  </si>
  <si>
    <t>Stock payable unissued amount</t>
  </si>
  <si>
    <t>Convertible promissory note [Member] | Securities Purchase Agreement [Member]</t>
  </si>
  <si>
    <t>Accounts payable [Member]</t>
  </si>
  <si>
    <t>Converted share of common stock, amount</t>
  </si>
  <si>
    <t>Converted share of common stock, shares</t>
  </si>
  <si>
    <t>Conversion price</t>
  </si>
  <si>
    <t>Stock Payable | Unsecured Promissory Note [Member]</t>
  </si>
  <si>
    <t>Stock Payable | Media Advertising Agreement [Member]</t>
  </si>
  <si>
    <t>INTELLECTUAL PROPERTY AND COLLABORATIVE AGREEMENTS (Details Narrative)</t>
  </si>
  <si>
    <t>Sep. 04, 2018USD ($)</t>
  </si>
  <si>
    <t>Feasibility study and technology cost</t>
  </si>
  <si>
    <t>COMMITMENTS AND CONTINGENCIES (Details Narrative)</t>
  </si>
  <si>
    <t>1 Months Ended</t>
  </si>
  <si>
    <t>May 22, 2017USD ($)</t>
  </si>
  <si>
    <t>Dec. 31, 2018USD ($)ft²</t>
  </si>
  <si>
    <t>Dec. 31, 2017USD ($)</t>
  </si>
  <si>
    <t>Operating lease rent expense</t>
  </si>
  <si>
    <t>Attorney [Member]</t>
  </si>
  <si>
    <t>Litigation settlement amount</t>
  </si>
  <si>
    <t>Sandy Sierra Garate [Member]</t>
  </si>
  <si>
    <t>Office And Warehouse Space [Member]</t>
  </si>
  <si>
    <t>Offices and manufacturing facility area | ft²</t>
  </si>
  <si>
    <t>Offices And Manufacturing Facility [Member]</t>
  </si>
  <si>
    <t>INCOME TAXES (Details) - USD ($)</t>
  </si>
  <si>
    <t>Current expense</t>
  </si>
  <si>
    <t>Federal</t>
  </si>
  <si>
    <t>State</t>
  </si>
  <si>
    <t>Deferred expense</t>
  </si>
  <si>
    <t>Total income tax expense</t>
  </si>
  <si>
    <t>INCOME TAXES (Details 1) - USD ($)</t>
  </si>
  <si>
    <t>Deferred income tax assets</t>
  </si>
  <si>
    <t>Net operating loss carryforward</t>
  </si>
  <si>
    <t>Total deferred tax assets</t>
  </si>
  <si>
    <t>Deferred income tax liabilities</t>
  </si>
  <si>
    <t>State income taxes</t>
  </si>
  <si>
    <t>Valuation allowance</t>
  </si>
  <si>
    <t>Total deferred tax liabilities</t>
  </si>
  <si>
    <t>Deferred income tax, net</t>
  </si>
  <si>
    <t>INCOME TAXES (Details Narrative)</t>
  </si>
  <si>
    <t>Income Taxes Details Narrative Abstract</t>
  </si>
  <si>
    <t>Net operating loss carryforwards</t>
  </si>
  <si>
    <t>Net operating loss carryforwards expiration date</t>
  </si>
  <si>
    <t>Dec. 31,
		2038</t>
  </si>
  <si>
    <t>Valuation reserve allowance percentage</t>
  </si>
  <si>
    <t>Prior-law graduated corporate tax rate, description</t>
  </si>
  <si>
    <t>The act replaced the prior-law graduated corporate tax rate, which taxed income over $10 million at 35%, with a flat rate of 21%.</t>
  </si>
  <si>
    <t>SUBSEQUENT EVENTS (Details Narrative) - USD ($)</t>
  </si>
  <si>
    <t>Feb. 28, 2019</t>
  </si>
  <si>
    <t>Jan. 15, 2019</t>
  </si>
  <si>
    <t>Jan. 07, 2019</t>
  </si>
  <si>
    <t>Jan. 01, 2019</t>
  </si>
  <si>
    <t>Feb. 19, 2019</t>
  </si>
  <si>
    <t>Feb. 15, 2019</t>
  </si>
  <si>
    <t>Feb. 14, 2019</t>
  </si>
  <si>
    <t>Feb. 13, 2019</t>
  </si>
  <si>
    <t>Jan. 31, 2019</t>
  </si>
  <si>
    <t>May 01, 2019</t>
  </si>
  <si>
    <t>Mar. 31, 2019</t>
  </si>
  <si>
    <t>Feb. 25, 2019</t>
  </si>
  <si>
    <t>Jan. 22, 2019</t>
  </si>
  <si>
    <t>Jan. 14, 2019</t>
  </si>
  <si>
    <t>Common stock shares issued</t>
  </si>
  <si>
    <t>Common stock, par value per share</t>
  </si>
  <si>
    <t>Debt conversion, converted instrument, shares issued</t>
  </si>
  <si>
    <t>Debt instrument, convertible, conversion price</t>
  </si>
  <si>
    <t>Convertible Promissory Note One [Member]</t>
  </si>
  <si>
    <t>Subsequent Event [Member] | Convertible Promissory Note [Member]</t>
  </si>
  <si>
    <t>Amended promissory note</t>
  </si>
  <si>
    <t>Additional payment on promissory note</t>
  </si>
  <si>
    <t>Amended maturity date</t>
  </si>
  <si>
    <t>Jun. 30,
		2019</t>
  </si>
  <si>
    <t>Feb. 28,
		2019</t>
  </si>
  <si>
    <t>Common stock price per share</t>
  </si>
  <si>
    <t>Subsequent Event [Member] | Convertible Promissory Note [Member] | Debt Conversion Agreement [Member]</t>
  </si>
  <si>
    <t>Common stock issuable</t>
  </si>
  <si>
    <t>Debt instrument converted amount, principal</t>
  </si>
  <si>
    <t>Debt instrument converted amount, interest</t>
  </si>
  <si>
    <t>Debt instrument, convertible, conversion price description</t>
  </si>
  <si>
    <t>Conversion price per share $1.85 which was based on a 20% discount to the average closing price of the Company’s common stock on the OTC Markets for five consecutive trading days.</t>
  </si>
  <si>
    <t>Debt conversion, converted instrument, warrants issued</t>
  </si>
  <si>
    <t>Warrants exercised price</t>
  </si>
  <si>
    <t>Common stock shares unissued</t>
  </si>
  <si>
    <t>Subsequent Event [Member] | Convertible Promissory Notes Two [Member] | Debt Conversion Agreement [Member]</t>
  </si>
  <si>
    <t>Subsequent Event [Member] | Convertible Promissory Note One [Member] | Debt Conversion Agreement [Member]</t>
  </si>
  <si>
    <t>Subsequent Event [Member] | Senior Secured Promissory Note [Member] | Debt Conversion Agreement [Member] | April 27, 2017 [Member]</t>
  </si>
  <si>
    <t>Feb. 27,
		2019</t>
  </si>
  <si>
    <t>Conversion price of $1.85 per share (a discounted rate calculated as an approximation based on 20% discount on 5 days volume weighted average price of the market rate).</t>
  </si>
  <si>
    <t>Subsequent Event [Member] | One Convertible Promissory Notes [Member] | February 1, 2019 [Member]</t>
  </si>
  <si>
    <t>Payment of convertible promissory notes</t>
  </si>
  <si>
    <t>Subsequent Event [Member] | Two Convertible Promissory Notes [Member] | February 1, 2019 [Member]</t>
  </si>
  <si>
    <t>Subsequent Event [Member] | Five convertible promissory note [Member]</t>
  </si>
  <si>
    <t>Payment of accrued interes</t>
  </si>
  <si>
    <t>Subsequent Event [Member] | Two convertible promissory note [Member]</t>
  </si>
  <si>
    <t>Subsequent Event [Member] | Common Stock [Member] | Equity Incentive Plan One [Member]</t>
  </si>
  <si>
    <t>Subsequent Event [Member] | Common Stock [Member] | 2017 Equity Incentive Plan [Member]</t>
  </si>
  <si>
    <t>Subsequent Event [Member] | Investor [Member] | Securities Purchase Agreement [Member]</t>
  </si>
  <si>
    <t>Common stock shares purchase</t>
  </si>
  <si>
    <t>Subsequent events hereinafter description</t>
  </si>
  <si>
    <t>(1) a Closing of $250,000 five (5) business days after the Closing Date; (2) a Closing of $250,000 ten (10) business days after the Closing Date; (3) a Closing of $250,000 thirty (30) business days after the Closing Date; and (4) a Closing $250,000 sixty (60) business days after the Closing Date. Each of the aforementioned being a Closing and the dates of each Closing being a Closing Date.</t>
  </si>
  <si>
    <t>Investor funded amount</t>
  </si>
  <si>
    <t>Subsequent Event [Member] | Merger Agreement [Member] | Chemistry Holdings [Member]</t>
  </si>
  <si>
    <t>Ivestment principal amount received</t>
  </si>
  <si>
    <t>Note converted in common stock</t>
  </si>
  <si>
    <t>Subsequent Event [Member] | Merger Agreement [Member] | Chemistry Inc. [Member]</t>
  </si>
  <si>
    <t>Subsequent Event [Member] | Consulting Agreement [Member]</t>
  </si>
  <si>
    <t>Vesting period description</t>
  </si>
  <si>
    <t>that vest 30 days from December 14, 2018</t>
  </si>
  <si>
    <t>Subsequent event description</t>
  </si>
  <si>
    <t>the Company is to issue 25,000 common stock shares of the Company for providing investor relations services, where 12,500 common stock shares of the Company are due immediately and the remaining 12,500 common stock shares of the Company is due June 19, 2019.</t>
  </si>
  <si>
    <t>Subsequent Event [Member] | Consulting Agreement [Member] | Common Stock [Member]</t>
  </si>
  <si>
    <t>vest monthly over 24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5179621</v>
      </c>
    </row>
    <row r="15" spans="1:4">
      <c r="A15" s="4" t="s">
        <v>26</v>
      </c>
      <c r="C15" s="6" t="n">
        <v>2987039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0962</v>
      </c>
      <c r="C3" s="5" t="n">
        <v>108249</v>
      </c>
    </row>
    <row r="4" spans="1:3">
      <c r="A4" s="4" t="s">
        <v>40</v>
      </c>
      <c r="B4" s="6" t="n">
        <v>102799</v>
      </c>
      <c r="C4" s="6" t="n">
        <v>4364</v>
      </c>
    </row>
    <row r="5" spans="1:3">
      <c r="A5" s="4" t="s">
        <v>41</v>
      </c>
      <c r="B5" s="6" t="n">
        <v>37776</v>
      </c>
      <c r="C5" s="6" t="n">
        <v>44996</v>
      </c>
    </row>
    <row r="6" spans="1:3">
      <c r="A6" s="4" t="s">
        <v>42</v>
      </c>
      <c r="B6" s="6" t="n">
        <v>946386</v>
      </c>
      <c r="C6" s="6" t="n">
        <v>586888</v>
      </c>
    </row>
    <row r="7" spans="1:3">
      <c r="A7" s="4" t="s">
        <v>43</v>
      </c>
      <c r="B7" s="6" t="n">
        <v>1587923</v>
      </c>
      <c r="C7" s="6" t="n">
        <v>744497</v>
      </c>
    </row>
    <row r="8" spans="1:3">
      <c r="A8" s="4" t="s">
        <v>44</v>
      </c>
      <c r="B8" s="6" t="n">
        <v>299910</v>
      </c>
      <c r="C8" s="6" t="n">
        <v>337361</v>
      </c>
    </row>
    <row r="9" spans="1:3">
      <c r="A9" s="4" t="s">
        <v>45</v>
      </c>
      <c r="B9" s="6" t="n">
        <v>1206011</v>
      </c>
      <c r="C9" s="6" t="n">
        <v>900472</v>
      </c>
    </row>
    <row r="10" spans="1:3">
      <c r="A10" s="4" t="s">
        <v>42</v>
      </c>
      <c r="B10" s="6" t="n">
        <v>232407</v>
      </c>
      <c r="C10" s="4" t="s">
        <v>46</v>
      </c>
    </row>
    <row r="11" spans="1:3">
      <c r="A11" s="4" t="s">
        <v>47</v>
      </c>
      <c r="B11" s="6" t="n">
        <v>69837</v>
      </c>
      <c r="C11" s="6" t="n">
        <v>117555</v>
      </c>
    </row>
    <row r="12" spans="1:3">
      <c r="A12" s="4" t="s">
        <v>48</v>
      </c>
      <c r="B12" s="6" t="n">
        <v>3396088</v>
      </c>
      <c r="C12" s="6" t="n">
        <v>2099885</v>
      </c>
    </row>
    <row r="13" spans="1:3">
      <c r="A13" s="3" t="s">
        <v>49</v>
      </c>
    </row>
    <row r="14" spans="1:3">
      <c r="A14" s="4" t="s">
        <v>50</v>
      </c>
      <c r="B14" s="6" t="n">
        <v>774387</v>
      </c>
      <c r="C14" s="6" t="n">
        <v>544980</v>
      </c>
    </row>
    <row r="15" spans="1:3">
      <c r="A15" s="4" t="s">
        <v>51</v>
      </c>
      <c r="B15" s="6" t="n">
        <v>508733</v>
      </c>
      <c r="C15" s="6" t="n">
        <v>129978</v>
      </c>
    </row>
    <row r="16" spans="1:3">
      <c r="A16" s="4" t="s">
        <v>52</v>
      </c>
      <c r="B16" s="6" t="n">
        <v>105125</v>
      </c>
      <c r="C16" s="6" t="n">
        <v>50425</v>
      </c>
    </row>
    <row r="17" spans="1:3">
      <c r="A17" s="4" t="s">
        <v>53</v>
      </c>
      <c r="B17" s="6" t="n">
        <v>920000</v>
      </c>
      <c r="C17" s="6" t="n">
        <v>800000</v>
      </c>
    </row>
    <row r="18" spans="1:3">
      <c r="A18" s="4" t="s">
        <v>54</v>
      </c>
      <c r="B18" s="6" t="n">
        <v>5242431</v>
      </c>
      <c r="C18" s="6" t="n">
        <v>1551488</v>
      </c>
    </row>
    <row r="19" spans="1:3">
      <c r="A19" s="4" t="s">
        <v>55</v>
      </c>
      <c r="B19" s="6" t="n">
        <v>617628</v>
      </c>
      <c r="C19" s="6" t="n">
        <v>90738</v>
      </c>
    </row>
    <row r="20" spans="1:3">
      <c r="A20" s="4" t="s">
        <v>56</v>
      </c>
      <c r="B20" s="6" t="n">
        <v>383275</v>
      </c>
      <c r="C20" s="6" t="n">
        <v>361462</v>
      </c>
    </row>
    <row r="21" spans="1:3">
      <c r="A21" s="4" t="s">
        <v>57</v>
      </c>
      <c r="B21" s="6" t="n">
        <v>8551579</v>
      </c>
      <c r="C21" s="6" t="n">
        <v>3529071</v>
      </c>
    </row>
    <row r="22" spans="1:3">
      <c r="A22" s="4" t="s">
        <v>58</v>
      </c>
      <c r="B22" s="4" t="s">
        <v>46</v>
      </c>
      <c r="C22" s="6" t="n">
        <v>560000</v>
      </c>
    </row>
    <row r="23" spans="1:3">
      <c r="A23" s="4" t="s">
        <v>59</v>
      </c>
      <c r="B23" s="6" t="n">
        <v>8551579</v>
      </c>
      <c r="C23" s="6" t="n">
        <v>4089071</v>
      </c>
    </row>
    <row r="24" spans="1:3">
      <c r="A24" s="3" t="s">
        <v>60</v>
      </c>
    </row>
    <row r="25" spans="1:3">
      <c r="A25" s="4" t="s">
        <v>61</v>
      </c>
      <c r="B25" s="6" t="n">
        <v>26785</v>
      </c>
      <c r="C25" s="6" t="n">
        <v>23902</v>
      </c>
    </row>
    <row r="26" spans="1:3">
      <c r="A26" s="4" t="s">
        <v>62</v>
      </c>
      <c r="B26" s="6" t="n">
        <v>23424737</v>
      </c>
      <c r="C26" s="6" t="n">
        <v>16483632</v>
      </c>
    </row>
    <row r="27" spans="1:3">
      <c r="A27" s="4" t="s">
        <v>63</v>
      </c>
      <c r="B27" s="6" t="n">
        <v>645575</v>
      </c>
      <c r="C27" s="6" t="n">
        <v>324995</v>
      </c>
    </row>
    <row r="28" spans="1:3">
      <c r="A28" s="4" t="s">
        <v>64</v>
      </c>
      <c r="B28" s="6" t="n">
        <v>-29269000</v>
      </c>
      <c r="C28" s="6" t="n">
        <v>-18868599</v>
      </c>
    </row>
    <row r="29" spans="1:3">
      <c r="A29" s="4" t="s">
        <v>65</v>
      </c>
      <c r="B29" s="6" t="n">
        <v>-5171903</v>
      </c>
      <c r="C29" s="6" t="n">
        <v>-2036070</v>
      </c>
    </row>
    <row r="30" spans="1:3">
      <c r="A30" s="4" t="s">
        <v>66</v>
      </c>
      <c r="B30" s="6" t="n">
        <v>16412</v>
      </c>
      <c r="C30" s="6" t="n">
        <v>46884</v>
      </c>
    </row>
    <row r="31" spans="1:3">
      <c r="A31" s="4" t="s">
        <v>67</v>
      </c>
      <c r="B31" s="6" t="n">
        <v>-5155491</v>
      </c>
      <c r="C31" s="6" t="n">
        <v>-1989186</v>
      </c>
    </row>
    <row r="32" spans="1:3">
      <c r="A32" s="4" t="s">
        <v>68</v>
      </c>
      <c r="B32" s="5" t="n">
        <v>3396088</v>
      </c>
      <c r="C32" s="5" t="n">
        <v>2099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155</v>
      </c>
      <c r="B13" s="4" t="s">
        <v>263</v>
      </c>
    </row>
    <row r="14" spans="1:2">
      <c r="A14" s="4" t="s">
        <v>41</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6" t="n">
        <v>75000000</v>
      </c>
      <c r="C4" s="6" t="n">
        <v>75000000</v>
      </c>
    </row>
    <row r="5" spans="1:3">
      <c r="A5" s="4" t="s">
        <v>73</v>
      </c>
      <c r="B5" s="6" t="n">
        <v>26784019</v>
      </c>
      <c r="C5" s="6" t="n">
        <v>23901252</v>
      </c>
    </row>
    <row r="6" spans="1:3">
      <c r="A6" s="4" t="s">
        <v>74</v>
      </c>
      <c r="B6" s="6" t="n">
        <v>26784019</v>
      </c>
      <c r="C6" s="6" t="n">
        <v>23901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20"/>
    <col customWidth="1" max="4" min="4" width="14"/>
  </cols>
  <sheetData>
    <row r="1" spans="1:4">
      <c r="A1" s="1" t="s">
        <v>359</v>
      </c>
      <c r="B1" s="2" t="s">
        <v>1</v>
      </c>
    </row>
    <row r="2" spans="1:4">
      <c r="B2" s="2" t="s">
        <v>360</v>
      </c>
      <c r="C2" s="2" t="s">
        <v>361</v>
      </c>
      <c r="D2" s="2" t="s">
        <v>362</v>
      </c>
    </row>
    <row r="3" spans="1:4">
      <c r="A3" s="4" t="s">
        <v>363</v>
      </c>
      <c r="B3" s="4" t="s">
        <v>364</v>
      </c>
    </row>
    <row r="4" spans="1:4">
      <c r="A4" s="4" t="s">
        <v>365</v>
      </c>
      <c r="B4" s="4" t="s">
        <v>366</v>
      </c>
    </row>
    <row r="5" spans="1:4">
      <c r="A5" s="4" t="s">
        <v>367</v>
      </c>
      <c r="D5" s="4" t="s">
        <v>368</v>
      </c>
    </row>
    <row r="6" spans="1:4">
      <c r="A6" s="4" t="s">
        <v>369</v>
      </c>
      <c r="B6" s="4" t="s">
        <v>370</v>
      </c>
    </row>
    <row r="7" spans="1:4">
      <c r="A7" s="4" t="s">
        <v>371</v>
      </c>
      <c r="B7" s="4" t="s">
        <v>372</v>
      </c>
    </row>
    <row r="8" spans="1:4">
      <c r="A8" s="4" t="s">
        <v>373</v>
      </c>
    </row>
    <row r="9" spans="1:4">
      <c r="A9" s="4" t="s">
        <v>374</v>
      </c>
      <c r="B9" s="6" t="n">
        <v>25000</v>
      </c>
    </row>
    <row r="10" spans="1:4">
      <c r="A10" s="4" t="s">
        <v>375</v>
      </c>
    </row>
    <row r="11" spans="1:4">
      <c r="A11" s="4" t="s">
        <v>376</v>
      </c>
      <c r="C11" s="6" t="n">
        <v>269000</v>
      </c>
    </row>
    <row r="12" spans="1:4">
      <c r="A12" s="4" t="s">
        <v>367</v>
      </c>
      <c r="C12"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78</v>
      </c>
      <c r="B1" s="2" t="s">
        <v>379</v>
      </c>
    </row>
    <row r="2" spans="1:2">
      <c r="A2" s="3" t="s">
        <v>380</v>
      </c>
    </row>
    <row r="3" spans="1:2">
      <c r="A3" s="4" t="s">
        <v>381</v>
      </c>
      <c r="B3" s="5" t="n">
        <v>139000</v>
      </c>
    </row>
    <row r="4" spans="1:2">
      <c r="A4" s="4" t="s">
        <v>382</v>
      </c>
      <c r="B4" s="5" t="n">
        <v>1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7</v>
      </c>
    </row>
    <row r="3" spans="1:3">
      <c r="A3" s="3" t="s">
        <v>76</v>
      </c>
    </row>
    <row r="4" spans="1:3">
      <c r="A4" s="4" t="s">
        <v>77</v>
      </c>
      <c r="B4" s="5" t="n">
        <v>519205</v>
      </c>
      <c r="C4" s="5" t="n">
        <v>148886</v>
      </c>
    </row>
    <row r="5" spans="1:3">
      <c r="A5" s="4" t="s">
        <v>78</v>
      </c>
      <c r="B5" s="6" t="n">
        <v>63192</v>
      </c>
      <c r="C5" s="6" t="n">
        <v>9696</v>
      </c>
    </row>
    <row r="6" spans="1:3">
      <c r="A6" s="4" t="s">
        <v>79</v>
      </c>
      <c r="B6" s="6" t="n">
        <v>1544</v>
      </c>
      <c r="C6" s="6" t="n">
        <v>21822</v>
      </c>
    </row>
    <row r="7" spans="1:3">
      <c r="A7" s="4" t="s">
        <v>80</v>
      </c>
      <c r="B7" s="6" t="n">
        <v>583941</v>
      </c>
      <c r="C7" s="6" t="n">
        <v>180404</v>
      </c>
    </row>
    <row r="8" spans="1:3">
      <c r="A8" s="3" t="s">
        <v>81</v>
      </c>
    </row>
    <row r="9" spans="1:3">
      <c r="A9" s="4" t="s">
        <v>82</v>
      </c>
      <c r="B9" s="6" t="n">
        <v>279924</v>
      </c>
      <c r="C9" s="6" t="n">
        <v>180629</v>
      </c>
    </row>
    <row r="10" spans="1:3">
      <c r="A10" s="4" t="s">
        <v>83</v>
      </c>
      <c r="B10" s="6" t="n">
        <v>304017</v>
      </c>
      <c r="C10" s="6" t="n">
        <v>-225</v>
      </c>
    </row>
    <row r="11" spans="1:3">
      <c r="A11" s="3" t="s">
        <v>84</v>
      </c>
    </row>
    <row r="12" spans="1:3">
      <c r="A12" s="4" t="s">
        <v>85</v>
      </c>
      <c r="B12" s="6" t="n">
        <v>1408595</v>
      </c>
      <c r="C12" s="6" t="n">
        <v>1427341</v>
      </c>
    </row>
    <row r="13" spans="1:3">
      <c r="A13" s="4" t="s">
        <v>86</v>
      </c>
      <c r="B13" s="6" t="n">
        <v>6453113</v>
      </c>
      <c r="C13" s="6" t="n">
        <v>5914541</v>
      </c>
    </row>
    <row r="14" spans="1:3">
      <c r="A14" s="4" t="s">
        <v>87</v>
      </c>
      <c r="B14" s="6" t="n">
        <v>7861708</v>
      </c>
      <c r="C14" s="6" t="n">
        <v>7341882</v>
      </c>
    </row>
    <row r="15" spans="1:3">
      <c r="A15" s="4" t="s">
        <v>88</v>
      </c>
      <c r="B15" s="6" t="n">
        <v>-7557691</v>
      </c>
      <c r="C15" s="6" t="n">
        <v>-7342107</v>
      </c>
    </row>
    <row r="16" spans="1:3">
      <c r="A16" s="3" t="s">
        <v>89</v>
      </c>
    </row>
    <row r="17" spans="1:3">
      <c r="A17" s="4" t="s">
        <v>90</v>
      </c>
      <c r="B17" s="4" t="s">
        <v>46</v>
      </c>
      <c r="C17" s="6" t="n">
        <v>6</v>
      </c>
    </row>
    <row r="18" spans="1:3">
      <c r="A18" s="4" t="s">
        <v>91</v>
      </c>
      <c r="B18" s="6" t="n">
        <v>577370</v>
      </c>
      <c r="C18" s="6" t="n">
        <v>34412</v>
      </c>
    </row>
    <row r="19" spans="1:3">
      <c r="A19" s="4" t="s">
        <v>92</v>
      </c>
      <c r="B19" s="4" t="s">
        <v>46</v>
      </c>
      <c r="C19" s="6" t="n">
        <v>-12351</v>
      </c>
    </row>
    <row r="20" spans="1:3">
      <c r="A20" s="4" t="s">
        <v>93</v>
      </c>
      <c r="B20" s="6" t="n">
        <v>-229291</v>
      </c>
      <c r="C20" s="6" t="n">
        <v>742109</v>
      </c>
    </row>
    <row r="21" spans="1:3">
      <c r="A21" s="4" t="s">
        <v>94</v>
      </c>
      <c r="B21" s="6" t="n">
        <v>-183962</v>
      </c>
      <c r="C21" s="6" t="n">
        <v>-3580</v>
      </c>
    </row>
    <row r="22" spans="1:3">
      <c r="A22" s="4" t="s">
        <v>95</v>
      </c>
      <c r="B22" s="6" t="n">
        <v>-3037299</v>
      </c>
      <c r="C22" s="6" t="n">
        <v>-1582184</v>
      </c>
    </row>
    <row r="23" spans="1:3">
      <c r="A23" s="4" t="s">
        <v>96</v>
      </c>
      <c r="B23" s="6" t="n">
        <v>-2873182</v>
      </c>
      <c r="C23" s="6" t="n">
        <v>-821588</v>
      </c>
    </row>
    <row r="24" spans="1:3">
      <c r="A24" s="4" t="s">
        <v>97</v>
      </c>
      <c r="B24" s="6" t="n">
        <v>-10430873</v>
      </c>
      <c r="C24" s="6" t="n">
        <v>-8163695</v>
      </c>
    </row>
    <row r="25" spans="1:3">
      <c r="A25" s="4" t="s">
        <v>98</v>
      </c>
      <c r="B25" s="4" t="s">
        <v>46</v>
      </c>
      <c r="C25" s="4" t="s">
        <v>46</v>
      </c>
    </row>
    <row r="26" spans="1:3">
      <c r="A26" s="4" t="s">
        <v>99</v>
      </c>
      <c r="B26" s="6" t="n">
        <v>-10430873</v>
      </c>
      <c r="C26" s="6" t="n">
        <v>-8163695</v>
      </c>
    </row>
    <row r="27" spans="1:3">
      <c r="A27" s="4" t="s">
        <v>100</v>
      </c>
      <c r="B27" s="6" t="n">
        <v>-30472</v>
      </c>
      <c r="C27" s="6" t="n">
        <v>-13810</v>
      </c>
    </row>
    <row r="28" spans="1:3">
      <c r="A28" s="4" t="s">
        <v>101</v>
      </c>
      <c r="B28" s="5" t="n">
        <v>-10400401</v>
      </c>
      <c r="C28" s="5" t="n">
        <v>-8149885</v>
      </c>
    </row>
    <row r="29" spans="1:3">
      <c r="A29" s="3" t="s">
        <v>102</v>
      </c>
    </row>
    <row r="30" spans="1:3">
      <c r="A30" s="4" t="s">
        <v>103</v>
      </c>
      <c r="B30" s="8" t="n">
        <v>-0.42</v>
      </c>
      <c r="C30" s="8" t="n">
        <v>-0.34</v>
      </c>
    </row>
    <row r="31" spans="1:3">
      <c r="A31" s="3" t="s">
        <v>104</v>
      </c>
    </row>
    <row r="32" spans="1:3">
      <c r="A32" s="4" t="s">
        <v>103</v>
      </c>
      <c r="B32" s="6" t="n">
        <v>24999824</v>
      </c>
      <c r="C32" s="6" t="n">
        <v>236494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83</v>
      </c>
      <c r="B1" s="2" t="s">
        <v>2</v>
      </c>
      <c r="C1" s="2" t="s">
        <v>37</v>
      </c>
      <c r="D1" s="2" t="s">
        <v>384</v>
      </c>
      <c r="E1" s="2" t="s">
        <v>385</v>
      </c>
    </row>
    <row r="2" spans="1:5">
      <c r="A2" s="3" t="s">
        <v>386</v>
      </c>
    </row>
    <row r="3" spans="1:5">
      <c r="A3" s="4" t="s">
        <v>39</v>
      </c>
      <c r="B3" s="5" t="n">
        <v>500962</v>
      </c>
      <c r="C3" s="5" t="n">
        <v>108249</v>
      </c>
      <c r="D3" s="5" t="n">
        <v>65702</v>
      </c>
      <c r="E3" s="5" t="n">
        <v>1106142</v>
      </c>
    </row>
    <row r="4" spans="1:5">
      <c r="A4" s="4" t="s">
        <v>387</v>
      </c>
      <c r="B4" s="6" t="n">
        <v>912774</v>
      </c>
      <c r="D4" s="6" t="n">
        <v>139000</v>
      </c>
    </row>
    <row r="5" spans="1:5">
      <c r="A5" s="4" t="s">
        <v>51</v>
      </c>
      <c r="B5" s="5" t="n">
        <v>508733</v>
      </c>
      <c r="C5" s="5" t="n">
        <v>129978</v>
      </c>
      <c r="D5" s="6" t="n">
        <v>-791</v>
      </c>
    </row>
    <row r="6" spans="1:5">
      <c r="A6" s="4" t="s">
        <v>388</v>
      </c>
      <c r="D6" s="6" t="n">
        <v>-4217</v>
      </c>
    </row>
    <row r="7" spans="1:5">
      <c r="A7" s="4" t="s">
        <v>389</v>
      </c>
      <c r="D7" s="6" t="n">
        <v>199694</v>
      </c>
    </row>
    <row r="8" spans="1:5">
      <c r="A8" s="4" t="s">
        <v>390</v>
      </c>
      <c r="D8" s="6" t="n">
        <v>-60694</v>
      </c>
    </row>
    <row r="9" spans="1:5">
      <c r="A9" s="4" t="s">
        <v>391</v>
      </c>
      <c r="D9" s="5" t="n">
        <v>1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2</v>
      </c>
      <c r="B1" s="2" t="s">
        <v>1</v>
      </c>
    </row>
    <row r="2" spans="1:3">
      <c r="B2" s="2" t="s">
        <v>2</v>
      </c>
      <c r="C2" s="2" t="s">
        <v>37</v>
      </c>
    </row>
    <row r="3" spans="1:3">
      <c r="A3" s="4" t="s">
        <v>393</v>
      </c>
      <c r="B3" s="5" t="n">
        <v>583941</v>
      </c>
      <c r="C3" s="5" t="n">
        <v>180404</v>
      </c>
    </row>
    <row r="4" spans="1:3">
      <c r="A4" s="4" t="s">
        <v>99</v>
      </c>
      <c r="B4" s="5" t="n">
        <v>-10430873</v>
      </c>
      <c r="C4" s="5" t="n">
        <v>-8163695</v>
      </c>
    </row>
    <row r="5" spans="1:3">
      <c r="A5" s="4" t="s">
        <v>394</v>
      </c>
      <c r="B5" s="8" t="n">
        <v>-0.42</v>
      </c>
      <c r="C5" s="8" t="n">
        <v>-0.34</v>
      </c>
    </row>
    <row r="6" spans="1:3">
      <c r="A6" s="4" t="s">
        <v>395</v>
      </c>
    </row>
    <row r="7" spans="1:3">
      <c r="A7" s="4" t="s">
        <v>393</v>
      </c>
      <c r="B7" s="5" t="n">
        <v>363434</v>
      </c>
    </row>
    <row r="8" spans="1:3">
      <c r="A8" s="4" t="s">
        <v>99</v>
      </c>
      <c r="B8" s="5" t="n">
        <v>-8099441</v>
      </c>
    </row>
    <row r="9" spans="1:3">
      <c r="A9" s="4" t="s">
        <v>394</v>
      </c>
      <c r="B9" s="8" t="n">
        <v>-0.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47"/>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403</v>
      </c>
    </row>
    <row r="9" spans="1:2">
      <c r="A9" s="4" t="s">
        <v>404</v>
      </c>
    </row>
    <row r="10" spans="1:2">
      <c r="A10" s="4" t="s">
        <v>398</v>
      </c>
      <c r="B10" s="4" t="s">
        <v>401</v>
      </c>
    </row>
    <row r="11" spans="1:2">
      <c r="A11" s="4" t="s">
        <v>405</v>
      </c>
    </row>
    <row r="12" spans="1:2">
      <c r="A12" s="4" t="s">
        <v>406</v>
      </c>
      <c r="B12"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8</v>
      </c>
      <c r="B1" s="2" t="s">
        <v>2</v>
      </c>
      <c r="C1" s="2" t="s">
        <v>37</v>
      </c>
    </row>
    <row r="2" spans="1:3">
      <c r="A2" s="3" t="s">
        <v>409</v>
      </c>
    </row>
    <row r="3" spans="1:3">
      <c r="A3" s="4" t="s">
        <v>410</v>
      </c>
      <c r="B3" s="6" t="n">
        <v>97742</v>
      </c>
      <c r="C3" s="4" t="s">
        <v>46</v>
      </c>
    </row>
    <row r="4" spans="1:3">
      <c r="A4" s="4" t="s">
        <v>411</v>
      </c>
      <c r="B4" s="6" t="n">
        <v>2879695</v>
      </c>
      <c r="C4" s="6" t="n">
        <v>360000</v>
      </c>
    </row>
    <row r="5" spans="1:3">
      <c r="A5" s="4" t="s">
        <v>412</v>
      </c>
      <c r="B5" s="6" t="n">
        <v>236475</v>
      </c>
      <c r="C5" s="6" t="n">
        <v>307904</v>
      </c>
    </row>
    <row r="6" spans="1:3">
      <c r="A6" s="4" t="s">
        <v>111</v>
      </c>
      <c r="B6" s="6" t="n">
        <v>3213912</v>
      </c>
      <c r="C6" s="6" t="n">
        <v>6679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13</v>
      </c>
      <c r="B1" s="2" t="s">
        <v>1</v>
      </c>
    </row>
    <row r="2" spans="1:5">
      <c r="B2" s="2" t="s">
        <v>2</v>
      </c>
      <c r="C2" s="2" t="s">
        <v>37</v>
      </c>
      <c r="D2" s="2" t="s">
        <v>384</v>
      </c>
      <c r="E2" s="2" t="s">
        <v>362</v>
      </c>
    </row>
    <row r="3" spans="1:5">
      <c r="A3" s="4" t="s">
        <v>414</v>
      </c>
      <c r="B3" s="5" t="n">
        <v>250000</v>
      </c>
      <c r="C3" s="5" t="n">
        <v>250000</v>
      </c>
    </row>
    <row r="4" spans="1:5">
      <c r="A4" s="4" t="s">
        <v>415</v>
      </c>
      <c r="B4" s="5" t="n">
        <v>245988</v>
      </c>
      <c r="C4" s="6" t="n">
        <v>0</v>
      </c>
    </row>
    <row r="5" spans="1:5">
      <c r="A5" s="4" t="s">
        <v>416</v>
      </c>
      <c r="E5" s="4" t="s">
        <v>368</v>
      </c>
    </row>
    <row r="6" spans="1:5">
      <c r="A6" s="4" t="s">
        <v>417</v>
      </c>
      <c r="B6" s="4" t="s">
        <v>418</v>
      </c>
    </row>
    <row r="7" spans="1:5">
      <c r="A7" s="4" t="s">
        <v>64</v>
      </c>
      <c r="B7" s="5" t="n">
        <v>-29269000</v>
      </c>
      <c r="C7" s="6" t="n">
        <v>-18868599</v>
      </c>
    </row>
    <row r="8" spans="1:5">
      <c r="A8" s="4" t="s">
        <v>419</v>
      </c>
      <c r="B8" s="6" t="n">
        <v>-7000000</v>
      </c>
    </row>
    <row r="9" spans="1:5">
      <c r="A9" s="4" t="s">
        <v>420</v>
      </c>
      <c r="B9" s="6" t="n">
        <v>1408595</v>
      </c>
      <c r="C9" s="6" t="n">
        <v>1427341</v>
      </c>
    </row>
    <row r="10" spans="1:5">
      <c r="A10" s="4" t="s">
        <v>421</v>
      </c>
      <c r="B10" s="6" t="n">
        <v>0</v>
      </c>
      <c r="C10" s="6" t="n">
        <v>13062</v>
      </c>
    </row>
    <row r="11" spans="1:5">
      <c r="A11" s="4" t="s">
        <v>422</v>
      </c>
      <c r="B11" s="6" t="n">
        <v>5000</v>
      </c>
    </row>
    <row r="12" spans="1:5">
      <c r="A12" s="4" t="s">
        <v>423</v>
      </c>
      <c r="B12" s="6" t="n">
        <v>7500</v>
      </c>
      <c r="C12" s="6" t="n">
        <v>0</v>
      </c>
    </row>
    <row r="13" spans="1:5">
      <c r="A13" s="4" t="s">
        <v>56</v>
      </c>
      <c r="B13" s="6" t="n">
        <v>383275</v>
      </c>
      <c r="C13" s="6" t="n">
        <v>361462</v>
      </c>
    </row>
    <row r="14" spans="1:5">
      <c r="A14" s="4" t="s">
        <v>424</v>
      </c>
      <c r="B14" s="6" t="n">
        <v>16412</v>
      </c>
      <c r="C14" s="5" t="n">
        <v>46884</v>
      </c>
    </row>
    <row r="15" spans="1:5">
      <c r="A15" s="4" t="s">
        <v>425</v>
      </c>
    </row>
    <row r="16" spans="1:5">
      <c r="A16" s="4" t="s">
        <v>426</v>
      </c>
      <c r="B16" s="6" t="n">
        <v>4000000</v>
      </c>
    </row>
    <row r="17" spans="1:5">
      <c r="A17" s="4" t="s">
        <v>427</v>
      </c>
      <c r="B17" s="6" t="n">
        <v>8000000</v>
      </c>
    </row>
    <row r="18" spans="1:5">
      <c r="A18" s="4" t="s">
        <v>428</v>
      </c>
    </row>
    <row r="19" spans="1:5">
      <c r="A19" s="4" t="s">
        <v>427</v>
      </c>
      <c r="B19" s="5" t="n">
        <v>10000000</v>
      </c>
    </row>
    <row r="20" spans="1:5">
      <c r="A20" s="4" t="s">
        <v>375</v>
      </c>
    </row>
    <row r="21" spans="1:5">
      <c r="A21" s="4" t="s">
        <v>416</v>
      </c>
      <c r="D21" s="4" t="s">
        <v>377</v>
      </c>
    </row>
    <row r="22" spans="1:5">
      <c r="A22" s="4" t="s">
        <v>429</v>
      </c>
      <c r="D22" s="6" t="n">
        <v>26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0</v>
      </c>
      <c r="B1" s="2" t="s">
        <v>2</v>
      </c>
      <c r="C1" s="2" t="s">
        <v>37</v>
      </c>
    </row>
    <row r="2" spans="1:3">
      <c r="A2" s="3" t="s">
        <v>431</v>
      </c>
    </row>
    <row r="3" spans="1:3">
      <c r="A3" s="4" t="s">
        <v>432</v>
      </c>
      <c r="B3" s="5" t="n">
        <v>935883</v>
      </c>
      <c r="C3" s="5" t="n">
        <v>258918</v>
      </c>
    </row>
    <row r="4" spans="1:3">
      <c r="A4" s="4" t="s">
        <v>433</v>
      </c>
      <c r="B4" s="6" t="n">
        <v>82167</v>
      </c>
      <c r="C4" s="6" t="n">
        <v>116167</v>
      </c>
    </row>
    <row r="5" spans="1:3">
      <c r="A5" s="4" t="s">
        <v>434</v>
      </c>
      <c r="B5" s="4" t="s">
        <v>46</v>
      </c>
      <c r="C5" s="6" t="n">
        <v>110538</v>
      </c>
    </row>
    <row r="6" spans="1:3">
      <c r="A6" s="4" t="s">
        <v>435</v>
      </c>
      <c r="B6" s="6" t="n">
        <v>120877</v>
      </c>
      <c r="C6" s="6" t="n">
        <v>60180</v>
      </c>
    </row>
    <row r="7" spans="1:3">
      <c r="A7" s="4" t="s">
        <v>436</v>
      </c>
      <c r="B7" s="6" t="n">
        <v>2666</v>
      </c>
      <c r="C7" s="6" t="n">
        <v>5858</v>
      </c>
    </row>
    <row r="8" spans="1:3">
      <c r="A8" s="4" t="s">
        <v>437</v>
      </c>
      <c r="B8" s="4" t="s">
        <v>46</v>
      </c>
      <c r="C8" s="6" t="n">
        <v>12182</v>
      </c>
    </row>
    <row r="9" spans="1:3">
      <c r="A9" s="4" t="s">
        <v>438</v>
      </c>
      <c r="B9" s="6" t="n">
        <v>37200</v>
      </c>
      <c r="C9" s="6" t="n">
        <v>23045</v>
      </c>
    </row>
    <row r="10" spans="1:3">
      <c r="A10" s="4" t="s">
        <v>42</v>
      </c>
      <c r="B10" s="6" t="n">
        <v>1178793</v>
      </c>
      <c r="C10" s="6" t="n">
        <v>586888</v>
      </c>
    </row>
    <row r="11" spans="1:3">
      <c r="A11" s="4" t="s">
        <v>439</v>
      </c>
      <c r="B11" s="6" t="n">
        <v>-946386</v>
      </c>
      <c r="C11" s="4" t="s">
        <v>46</v>
      </c>
    </row>
    <row r="12" spans="1:3">
      <c r="A12" s="4" t="s">
        <v>440</v>
      </c>
      <c r="B12" s="5" t="n">
        <v>232407</v>
      </c>
      <c r="C12" s="5" t="n">
        <v>586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41</v>
      </c>
      <c r="B1" s="2" t="s">
        <v>2</v>
      </c>
      <c r="C1" s="2" t="s">
        <v>37</v>
      </c>
    </row>
    <row r="2" spans="1:3">
      <c r="A2" s="3" t="s">
        <v>442</v>
      </c>
    </row>
    <row r="3" spans="1:3">
      <c r="A3" s="4" t="s">
        <v>443</v>
      </c>
      <c r="B3" s="5" t="n">
        <v>25297</v>
      </c>
      <c r="C3" s="5" t="n">
        <v>67664</v>
      </c>
    </row>
    <row r="4" spans="1:3">
      <c r="A4" s="4" t="s">
        <v>444</v>
      </c>
      <c r="B4" s="6" t="n">
        <v>7687</v>
      </c>
      <c r="C4" s="6" t="n">
        <v>17546</v>
      </c>
    </row>
    <row r="5" spans="1:3">
      <c r="A5" s="4" t="s">
        <v>445</v>
      </c>
      <c r="B5" s="6" t="n">
        <v>8162</v>
      </c>
      <c r="C5" s="6" t="n">
        <v>829</v>
      </c>
    </row>
    <row r="6" spans="1:3">
      <c r="A6" s="4" t="s">
        <v>446</v>
      </c>
      <c r="B6" s="4" t="s">
        <v>46</v>
      </c>
      <c r="C6" s="4" t="s">
        <v>46</v>
      </c>
    </row>
    <row r="7" spans="1:3">
      <c r="A7" s="4" t="s">
        <v>447</v>
      </c>
      <c r="B7" s="6" t="n">
        <v>41146</v>
      </c>
      <c r="C7" s="6" t="n">
        <v>86039</v>
      </c>
    </row>
    <row r="8" spans="1:3">
      <c r="A8" s="4" t="s">
        <v>448</v>
      </c>
      <c r="B8" s="6" t="n">
        <v>-3370</v>
      </c>
      <c r="C8" s="6" t="n">
        <v>-41043</v>
      </c>
    </row>
    <row r="9" spans="1:3">
      <c r="A9" s="4" t="s">
        <v>449</v>
      </c>
      <c r="B9" s="5" t="n">
        <v>37776</v>
      </c>
      <c r="C9" s="5" t="n">
        <v>449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0</v>
      </c>
      <c r="B1" s="2" t="s">
        <v>2</v>
      </c>
      <c r="C1" s="2" t="s">
        <v>37</v>
      </c>
    </row>
    <row r="2" spans="1:3">
      <c r="A2" s="4" t="s">
        <v>451</v>
      </c>
      <c r="B2" s="5" t="n">
        <v>-773022</v>
      </c>
      <c r="C2" s="5" t="n">
        <v>-672317</v>
      </c>
    </row>
    <row r="3" spans="1:3">
      <c r="A3" s="4" t="s">
        <v>452</v>
      </c>
      <c r="B3" s="6" t="n">
        <v>299910</v>
      </c>
      <c r="C3" s="6" t="n">
        <v>337361</v>
      </c>
    </row>
    <row r="4" spans="1:3">
      <c r="A4" s="4" t="s">
        <v>453</v>
      </c>
    </row>
    <row r="5" spans="1:3">
      <c r="A5" s="4" t="s">
        <v>261</v>
      </c>
      <c r="B5" s="6" t="n">
        <v>183346</v>
      </c>
      <c r="C5" s="6" t="n">
        <v>169499</v>
      </c>
    </row>
    <row r="6" spans="1:3">
      <c r="A6" s="4" t="s">
        <v>405</v>
      </c>
    </row>
    <row r="7" spans="1:3">
      <c r="A7" s="4" t="s">
        <v>261</v>
      </c>
      <c r="B7" s="6" t="n">
        <v>48488</v>
      </c>
      <c r="C7" s="6" t="n">
        <v>42666</v>
      </c>
    </row>
    <row r="8" spans="1:3">
      <c r="A8" s="4" t="s">
        <v>454</v>
      </c>
    </row>
    <row r="9" spans="1:3">
      <c r="A9" s="4" t="s">
        <v>261</v>
      </c>
      <c r="B9" s="5" t="n">
        <v>841098</v>
      </c>
      <c r="C9" s="5" t="n">
        <v>797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5</v>
      </c>
      <c r="B1" s="2" t="s">
        <v>1</v>
      </c>
    </row>
    <row r="2" spans="1:3">
      <c r="B2" s="2" t="s">
        <v>2</v>
      </c>
      <c r="C2" s="2" t="s">
        <v>37</v>
      </c>
    </row>
    <row r="3" spans="1:3">
      <c r="A3" s="4" t="s">
        <v>456</v>
      </c>
      <c r="B3" s="5" t="n">
        <v>100705</v>
      </c>
      <c r="C3" s="5" t="n">
        <v>121078</v>
      </c>
    </row>
    <row r="4" spans="1:3">
      <c r="A4" s="4" t="s">
        <v>457</v>
      </c>
      <c r="B4" s="6" t="n">
        <v>43201</v>
      </c>
      <c r="C4" s="6" t="n">
        <v>37177</v>
      </c>
    </row>
    <row r="5" spans="1:3">
      <c r="A5" s="4" t="s">
        <v>458</v>
      </c>
    </row>
    <row r="6" spans="1:3">
      <c r="A6" s="4" t="s">
        <v>456</v>
      </c>
      <c r="B6" s="5" t="n">
        <v>6024</v>
      </c>
      <c r="C6" s="5" t="n">
        <v>86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459</v>
      </c>
      <c r="B1" s="2" t="s">
        <v>1</v>
      </c>
    </row>
    <row r="2" spans="1:3">
      <c r="B2" s="2" t="s">
        <v>2</v>
      </c>
      <c r="C2" s="2" t="s">
        <v>37</v>
      </c>
    </row>
    <row r="3" spans="1:3">
      <c r="A3" s="4" t="s">
        <v>460</v>
      </c>
      <c r="B3" s="5" t="n">
        <v>1393746</v>
      </c>
    </row>
    <row r="4" spans="1:3">
      <c r="A4" s="4" t="s">
        <v>461</v>
      </c>
      <c r="B4" s="6" t="n">
        <v>-187735</v>
      </c>
    </row>
    <row r="5" spans="1:3">
      <c r="A5" s="4" t="s">
        <v>45</v>
      </c>
      <c r="B5" s="6" t="n">
        <v>1206011</v>
      </c>
      <c r="C5" s="5" t="n">
        <v>900472</v>
      </c>
    </row>
    <row r="6" spans="1:3">
      <c r="A6" s="4" t="s">
        <v>462</v>
      </c>
      <c r="B6" s="6" t="n">
        <v>-293237</v>
      </c>
    </row>
    <row r="7" spans="1:3">
      <c r="A7" s="4" t="s">
        <v>463</v>
      </c>
      <c r="B7" s="6" t="n">
        <v>912774</v>
      </c>
    </row>
    <row r="8" spans="1:3">
      <c r="A8" s="4" t="s">
        <v>464</v>
      </c>
      <c r="B8" s="6" t="n">
        <v>49098</v>
      </c>
      <c r="C8" s="5" t="n">
        <v>43518</v>
      </c>
    </row>
    <row r="9" spans="1:3">
      <c r="A9" s="4" t="s">
        <v>465</v>
      </c>
    </row>
    <row r="10" spans="1:3">
      <c r="A10" s="4" t="s">
        <v>460</v>
      </c>
      <c r="B10" s="5" t="n">
        <v>814582</v>
      </c>
    </row>
    <row r="11" spans="1:3">
      <c r="A11" s="4" t="s">
        <v>466</v>
      </c>
      <c r="B11" s="4" t="s">
        <v>467</v>
      </c>
    </row>
    <row r="12" spans="1:3">
      <c r="A12" s="4" t="s">
        <v>464</v>
      </c>
      <c r="B12" s="5" t="n">
        <v>40824</v>
      </c>
    </row>
    <row r="13" spans="1:3">
      <c r="A13" s="4" t="s">
        <v>468</v>
      </c>
    </row>
    <row r="14" spans="1:3">
      <c r="A14" s="4" t="s">
        <v>460</v>
      </c>
      <c r="B14" s="5" t="n">
        <v>579164</v>
      </c>
    </row>
    <row r="15" spans="1:3">
      <c r="A15" s="4" t="s">
        <v>466</v>
      </c>
      <c r="B15" s="4" t="s">
        <v>469</v>
      </c>
    </row>
    <row r="16" spans="1:3">
      <c r="A16" s="4" t="s">
        <v>464</v>
      </c>
      <c r="B16" s="5" t="n">
        <v>82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4"/>
    <col customWidth="1" max="5" min="5" width="20"/>
    <col customWidth="1" max="6" min="6" width="24"/>
    <col customWidth="1" max="7" min="7" width="12"/>
  </cols>
  <sheetData>
    <row r="1" spans="1:7">
      <c r="A1" s="1" t="s">
        <v>105</v>
      </c>
      <c r="B1" s="2" t="s">
        <v>106</v>
      </c>
      <c r="C1" s="2" t="s">
        <v>107</v>
      </c>
      <c r="D1" s="2" t="s">
        <v>108</v>
      </c>
      <c r="E1" s="2" t="s">
        <v>109</v>
      </c>
      <c r="F1" s="2" t="s">
        <v>110</v>
      </c>
      <c r="G1" s="2" t="s">
        <v>111</v>
      </c>
    </row>
    <row r="2" spans="1:7">
      <c r="A2" s="4" t="s">
        <v>112</v>
      </c>
      <c r="B2" s="6" t="n">
        <v>23336673</v>
      </c>
    </row>
    <row r="3" spans="1:7">
      <c r="A3" s="4" t="s">
        <v>113</v>
      </c>
      <c r="B3" s="5" t="n">
        <v>23337</v>
      </c>
      <c r="C3" s="5" t="n">
        <v>12412430</v>
      </c>
      <c r="D3" s="4" t="s">
        <v>46</v>
      </c>
      <c r="E3" s="5" t="n">
        <v>-10718714</v>
      </c>
      <c r="F3" s="4" t="s">
        <v>46</v>
      </c>
      <c r="G3" s="5" t="n">
        <v>1717053</v>
      </c>
    </row>
    <row r="4" spans="1:7">
      <c r="A4" s="4" t="s">
        <v>114</v>
      </c>
      <c r="B4" s="6" t="n">
        <v>564579</v>
      </c>
    </row>
    <row r="5" spans="1:7">
      <c r="A5" s="4" t="s">
        <v>115</v>
      </c>
      <c r="B5" s="5" t="n">
        <v>565</v>
      </c>
      <c r="C5" s="6" t="n">
        <v>2204435</v>
      </c>
      <c r="D5" s="4" t="s">
        <v>46</v>
      </c>
      <c r="E5" s="4" t="s">
        <v>46</v>
      </c>
      <c r="F5" s="4" t="s">
        <v>46</v>
      </c>
      <c r="G5" s="6" t="n">
        <v>2205000</v>
      </c>
    </row>
    <row r="6" spans="1:7">
      <c r="A6" s="4" t="s">
        <v>116</v>
      </c>
      <c r="B6" s="4" t="s">
        <v>46</v>
      </c>
      <c r="C6" s="6" t="n">
        <v>1181057</v>
      </c>
      <c r="D6" s="4" t="s">
        <v>46</v>
      </c>
      <c r="E6" s="4" t="s">
        <v>46</v>
      </c>
      <c r="F6" s="4" t="s">
        <v>46</v>
      </c>
      <c r="G6" s="6" t="n">
        <v>1181057</v>
      </c>
    </row>
    <row r="7" spans="1:7">
      <c r="A7" s="4" t="s">
        <v>117</v>
      </c>
      <c r="B7" s="4" t="s">
        <v>46</v>
      </c>
      <c r="C7" s="6" t="n">
        <v>-828</v>
      </c>
      <c r="D7" s="6" t="n">
        <v>324995</v>
      </c>
      <c r="E7" s="4" t="s">
        <v>46</v>
      </c>
      <c r="F7" s="4" t="s">
        <v>46</v>
      </c>
      <c r="G7" s="6" t="n">
        <v>324167</v>
      </c>
    </row>
    <row r="8" spans="1:7">
      <c r="A8" s="4" t="s">
        <v>118</v>
      </c>
      <c r="B8" s="4" t="s">
        <v>46</v>
      </c>
      <c r="C8" s="6" t="n">
        <v>686538</v>
      </c>
      <c r="D8" s="4" t="s">
        <v>46</v>
      </c>
      <c r="E8" s="4" t="s">
        <v>46</v>
      </c>
      <c r="F8" s="4" t="s">
        <v>46</v>
      </c>
      <c r="G8" s="6" t="n">
        <v>686538</v>
      </c>
    </row>
    <row r="9" spans="1:7">
      <c r="A9" s="4" t="s">
        <v>119</v>
      </c>
      <c r="B9" s="4" t="s">
        <v>46</v>
      </c>
      <c r="C9" s="4" t="s">
        <v>46</v>
      </c>
      <c r="D9" s="4" t="s">
        <v>46</v>
      </c>
      <c r="E9" s="4" t="s">
        <v>46</v>
      </c>
      <c r="F9" s="6" t="n">
        <v>46884</v>
      </c>
      <c r="G9" s="6" t="n">
        <v>46884</v>
      </c>
    </row>
    <row r="10" spans="1:7">
      <c r="A10" s="4" t="s">
        <v>99</v>
      </c>
      <c r="B10" s="4" t="s">
        <v>46</v>
      </c>
      <c r="C10" s="4" t="s">
        <v>46</v>
      </c>
      <c r="D10" s="4" t="s">
        <v>46</v>
      </c>
      <c r="E10" s="6" t="n">
        <v>-8149885</v>
      </c>
      <c r="F10" s="4" t="s">
        <v>46</v>
      </c>
      <c r="G10" s="6" t="n">
        <v>-8149885</v>
      </c>
    </row>
    <row r="11" spans="1:7">
      <c r="A11" s="4" t="s">
        <v>120</v>
      </c>
      <c r="B11" s="6" t="n">
        <v>23901252</v>
      </c>
    </row>
    <row r="12" spans="1:7">
      <c r="A12" s="4" t="s">
        <v>121</v>
      </c>
      <c r="B12" s="5" t="n">
        <v>23902</v>
      </c>
      <c r="C12" s="6" t="n">
        <v>16483632</v>
      </c>
      <c r="D12" s="6" t="n">
        <v>324995</v>
      </c>
      <c r="E12" s="6" t="n">
        <v>-18868599</v>
      </c>
      <c r="F12" s="6" t="n">
        <v>46884</v>
      </c>
      <c r="G12" s="6" t="n">
        <v>-1989186</v>
      </c>
    </row>
    <row r="13" spans="1:7">
      <c r="A13" s="4" t="s">
        <v>114</v>
      </c>
      <c r="B13" s="6" t="n">
        <v>1871657</v>
      </c>
    </row>
    <row r="14" spans="1:7">
      <c r="A14" s="4" t="s">
        <v>115</v>
      </c>
      <c r="B14" s="5" t="n">
        <v>1872</v>
      </c>
      <c r="C14" s="6" t="n">
        <v>2275993</v>
      </c>
      <c r="D14" s="6" t="n">
        <v>14583</v>
      </c>
      <c r="E14" s="4" t="s">
        <v>46</v>
      </c>
      <c r="F14" s="4" t="s">
        <v>46</v>
      </c>
      <c r="G14" s="6" t="n">
        <v>2292448</v>
      </c>
    </row>
    <row r="15" spans="1:7">
      <c r="A15" s="4" t="s">
        <v>116</v>
      </c>
      <c r="C15" s="6" t="n">
        <v>662632</v>
      </c>
      <c r="G15" s="6" t="n">
        <v>662632</v>
      </c>
    </row>
    <row r="16" spans="1:7">
      <c r="A16" s="4" t="s">
        <v>122</v>
      </c>
      <c r="B16" s="6" t="n">
        <v>94444</v>
      </c>
    </row>
    <row r="17" spans="1:7">
      <c r="A17" s="4" t="s">
        <v>123</v>
      </c>
      <c r="B17" s="5" t="n">
        <v>94</v>
      </c>
      <c r="C17" s="6" t="n">
        <v>99044</v>
      </c>
      <c r="D17" s="4" t="s">
        <v>46</v>
      </c>
      <c r="E17" s="4" t="s">
        <v>46</v>
      </c>
      <c r="F17" s="4" t="s">
        <v>46</v>
      </c>
      <c r="G17" s="6" t="n">
        <v>99138</v>
      </c>
    </row>
    <row r="18" spans="1:7">
      <c r="A18" s="4" t="s">
        <v>124</v>
      </c>
      <c r="B18" s="6" t="n">
        <v>170000</v>
      </c>
    </row>
    <row r="19" spans="1:7">
      <c r="A19" s="4" t="s">
        <v>125</v>
      </c>
      <c r="B19" s="5" t="n">
        <v>170</v>
      </c>
      <c r="C19" s="6" t="n">
        <v>237330</v>
      </c>
      <c r="D19" s="6" t="n">
        <v>42600</v>
      </c>
      <c r="E19" s="4" t="s">
        <v>46</v>
      </c>
      <c r="F19" s="4" t="s">
        <v>46</v>
      </c>
      <c r="G19" s="6" t="n">
        <v>280100</v>
      </c>
    </row>
    <row r="20" spans="1:7">
      <c r="A20" s="4" t="s">
        <v>126</v>
      </c>
      <c r="B20" s="6" t="n">
        <v>330000</v>
      </c>
    </row>
    <row r="21" spans="1:7">
      <c r="A21" s="4" t="s">
        <v>127</v>
      </c>
      <c r="B21" s="5" t="n">
        <v>330</v>
      </c>
      <c r="C21" s="6" t="n">
        <v>646170</v>
      </c>
      <c r="D21" s="4" t="s">
        <v>46</v>
      </c>
      <c r="E21" s="4" t="s">
        <v>46</v>
      </c>
      <c r="F21" s="4" t="s">
        <v>46</v>
      </c>
      <c r="G21" s="6" t="n">
        <v>646500</v>
      </c>
    </row>
    <row r="22" spans="1:7">
      <c r="A22" s="4" t="s">
        <v>128</v>
      </c>
      <c r="B22" s="6" t="n">
        <v>416666</v>
      </c>
    </row>
    <row r="23" spans="1:7">
      <c r="A23" s="4" t="s">
        <v>129</v>
      </c>
      <c r="B23" s="5" t="n">
        <v>417</v>
      </c>
      <c r="C23" s="6" t="n">
        <v>499583</v>
      </c>
      <c r="D23" s="4" t="s">
        <v>46</v>
      </c>
      <c r="E23" s="4" t="s">
        <v>46</v>
      </c>
      <c r="F23" s="4" t="s">
        <v>46</v>
      </c>
      <c r="G23" s="6" t="n">
        <v>500000</v>
      </c>
    </row>
    <row r="24" spans="1:7">
      <c r="A24" s="4" t="s">
        <v>130</v>
      </c>
      <c r="B24" s="4" t="s">
        <v>46</v>
      </c>
      <c r="C24" s="6" t="n">
        <v>1677072</v>
      </c>
      <c r="D24" s="4" t="s">
        <v>46</v>
      </c>
      <c r="E24" s="4" t="s">
        <v>46</v>
      </c>
      <c r="F24" s="4" t="s">
        <v>46</v>
      </c>
      <c r="G24" s="6" t="n">
        <v>1677072</v>
      </c>
    </row>
    <row r="25" spans="1:7">
      <c r="A25" s="4" t="s">
        <v>131</v>
      </c>
      <c r="B25" s="4" t="s">
        <v>46</v>
      </c>
      <c r="C25" s="6" t="n">
        <v>843281</v>
      </c>
      <c r="D25" s="4" t="s">
        <v>46</v>
      </c>
      <c r="E25" s="4" t="s">
        <v>46</v>
      </c>
      <c r="F25" s="4" t="s">
        <v>46</v>
      </c>
      <c r="G25" s="6" t="n">
        <v>843281</v>
      </c>
    </row>
    <row r="26" spans="1:7">
      <c r="A26" s="4" t="s">
        <v>132</v>
      </c>
      <c r="B26" s="4" t="s">
        <v>46</v>
      </c>
      <c r="C26" s="4" t="s">
        <v>46</v>
      </c>
      <c r="D26" s="6" t="n">
        <v>263397</v>
      </c>
      <c r="E26" s="4" t="s">
        <v>46</v>
      </c>
      <c r="F26" s="4" t="s">
        <v>46</v>
      </c>
      <c r="G26" s="6" t="n">
        <v>263397</v>
      </c>
    </row>
    <row r="27" spans="1:7">
      <c r="A27" s="4" t="s">
        <v>119</v>
      </c>
      <c r="B27" s="4" t="s">
        <v>46</v>
      </c>
      <c r="C27" s="4" t="s">
        <v>46</v>
      </c>
      <c r="D27" s="4" t="s">
        <v>46</v>
      </c>
      <c r="E27" s="4" t="s">
        <v>46</v>
      </c>
      <c r="F27" s="6" t="n">
        <v>-30472</v>
      </c>
      <c r="G27" s="6" t="n">
        <v>-30472</v>
      </c>
    </row>
    <row r="28" spans="1:7">
      <c r="A28" s="4" t="s">
        <v>99</v>
      </c>
      <c r="B28" s="4" t="s">
        <v>46</v>
      </c>
      <c r="C28" s="4" t="s">
        <v>46</v>
      </c>
      <c r="D28" s="4" t="s">
        <v>46</v>
      </c>
      <c r="E28" s="6" t="n">
        <v>-10400401</v>
      </c>
      <c r="F28" s="4" t="s">
        <v>46</v>
      </c>
      <c r="G28" s="6" t="n">
        <v>-10400401</v>
      </c>
    </row>
    <row r="29" spans="1:7">
      <c r="A29" s="4" t="s">
        <v>133</v>
      </c>
      <c r="B29" s="6" t="n">
        <v>26784019</v>
      </c>
    </row>
    <row r="30" spans="1:7">
      <c r="A30" s="4" t="s">
        <v>134</v>
      </c>
      <c r="B30" s="5" t="n">
        <v>26785</v>
      </c>
      <c r="C30" s="5" t="n">
        <v>23424737</v>
      </c>
      <c r="D30" s="5" t="n">
        <v>645575</v>
      </c>
      <c r="E30" s="5" t="n">
        <v>-29269000</v>
      </c>
      <c r="F30" s="5" t="n">
        <v>16412</v>
      </c>
      <c r="G30" s="5" t="n">
        <v>-5155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0</v>
      </c>
      <c r="B1" s="2" t="s">
        <v>2</v>
      </c>
      <c r="C1" s="2" t="s">
        <v>384</v>
      </c>
    </row>
    <row r="2" spans="1:3">
      <c r="A2" s="3" t="s">
        <v>471</v>
      </c>
    </row>
    <row r="3" spans="1:3">
      <c r="A3" s="4" t="s">
        <v>472</v>
      </c>
      <c r="B3" s="5" t="n">
        <v>49098</v>
      </c>
    </row>
    <row r="4" spans="1:3">
      <c r="A4" s="4" t="s">
        <v>473</v>
      </c>
      <c r="B4" s="6" t="n">
        <v>49098</v>
      </c>
    </row>
    <row r="5" spans="1:3">
      <c r="A5" s="4" t="s">
        <v>474</v>
      </c>
      <c r="B5" s="6" t="n">
        <v>49098</v>
      </c>
    </row>
    <row r="6" spans="1:3">
      <c r="A6" s="4" t="s">
        <v>475</v>
      </c>
      <c r="B6" s="6" t="n">
        <v>49098</v>
      </c>
    </row>
    <row r="7" spans="1:3">
      <c r="A7" s="4" t="s">
        <v>476</v>
      </c>
      <c r="B7" s="6" t="n">
        <v>49098</v>
      </c>
    </row>
    <row r="8" spans="1:3">
      <c r="A8" s="4" t="s">
        <v>477</v>
      </c>
      <c r="B8" s="6" t="n">
        <v>667286</v>
      </c>
    </row>
    <row r="9" spans="1:3">
      <c r="A9" s="4" t="s">
        <v>478</v>
      </c>
      <c r="B9" s="5" t="n">
        <v>912774</v>
      </c>
      <c r="C9" s="5" t="n">
        <v>1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9</v>
      </c>
      <c r="B1" s="2" t="s">
        <v>1</v>
      </c>
    </row>
    <row r="2" spans="1:3">
      <c r="B2" s="2" t="s">
        <v>2</v>
      </c>
      <c r="C2" s="2" t="s">
        <v>37</v>
      </c>
    </row>
    <row r="3" spans="1:3">
      <c r="A3" s="4" t="s">
        <v>480</v>
      </c>
      <c r="B3" s="5" t="n">
        <v>49098</v>
      </c>
      <c r="C3" s="5" t="n">
        <v>43518</v>
      </c>
    </row>
    <row r="4" spans="1:3">
      <c r="A4" s="4" t="s">
        <v>387</v>
      </c>
      <c r="B4" s="6" t="n">
        <v>1206011</v>
      </c>
      <c r="C4" s="6" t="n">
        <v>900472</v>
      </c>
    </row>
    <row r="5" spans="1:3">
      <c r="A5" s="4" t="s">
        <v>481</v>
      </c>
      <c r="B5" s="6" t="n">
        <v>187735</v>
      </c>
    </row>
    <row r="6" spans="1:3">
      <c r="A6" s="4" t="s">
        <v>468</v>
      </c>
    </row>
    <row r="7" spans="1:3">
      <c r="A7" s="4" t="s">
        <v>482</v>
      </c>
      <c r="B7" s="6" t="n">
        <v>74537</v>
      </c>
      <c r="C7" s="5" t="n">
        <v>49480</v>
      </c>
    </row>
    <row r="8" spans="1:3">
      <c r="A8" s="4" t="s">
        <v>480</v>
      </c>
      <c r="B8" s="6" t="n">
        <v>8274</v>
      </c>
    </row>
    <row r="9" spans="1:3">
      <c r="A9" s="4" t="s">
        <v>483</v>
      </c>
      <c r="B9" s="5" t="n">
        <v>280100</v>
      </c>
    </row>
    <row r="10" spans="1:3">
      <c r="A10" s="4" t="s">
        <v>484</v>
      </c>
      <c r="B10" s="6" t="n">
        <v>20000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5</v>
      </c>
      <c r="B1" s="2" t="s">
        <v>1</v>
      </c>
    </row>
    <row r="2" spans="1:2">
      <c r="B2" s="2" t="s">
        <v>486</v>
      </c>
    </row>
    <row r="3" spans="1:2">
      <c r="A3" s="4" t="s">
        <v>487</v>
      </c>
      <c r="B3" s="4" t="s">
        <v>488</v>
      </c>
    </row>
    <row r="4" spans="1:2">
      <c r="A4" s="4" t="s">
        <v>489</v>
      </c>
    </row>
    <row r="5" spans="1:2">
      <c r="A5" s="4" t="s">
        <v>490</v>
      </c>
      <c r="B5" s="5" t="n">
        <v>35000</v>
      </c>
    </row>
    <row r="6" spans="1:2">
      <c r="A6" s="4" t="s">
        <v>491</v>
      </c>
    </row>
    <row r="7" spans="1:2">
      <c r="A7" s="4" t="s">
        <v>492</v>
      </c>
      <c r="B7" s="5" t="n">
        <v>22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3</v>
      </c>
      <c r="B1" s="2" t="s">
        <v>2</v>
      </c>
      <c r="C1" s="2" t="s">
        <v>37</v>
      </c>
    </row>
    <row r="2" spans="1:3">
      <c r="A2" s="4" t="s">
        <v>52</v>
      </c>
      <c r="B2" s="5" t="n">
        <v>-105125</v>
      </c>
      <c r="C2" s="5" t="n">
        <v>-50425</v>
      </c>
    </row>
    <row r="3" spans="1:3">
      <c r="A3" s="4" t="s">
        <v>494</v>
      </c>
      <c r="B3" s="4" t="s">
        <v>46</v>
      </c>
      <c r="C3" s="4" t="s">
        <v>46</v>
      </c>
    </row>
    <row r="4" spans="1:3">
      <c r="A4" s="4" t="s">
        <v>495</v>
      </c>
    </row>
    <row r="5" spans="1:3">
      <c r="A5" s="4" t="s">
        <v>52</v>
      </c>
      <c r="B5" s="6" t="n">
        <v>105125</v>
      </c>
      <c r="C5" s="4" t="s">
        <v>46</v>
      </c>
    </row>
    <row r="6" spans="1:3">
      <c r="A6" s="4" t="s">
        <v>496</v>
      </c>
    </row>
    <row r="7" spans="1:3">
      <c r="A7" s="4" t="s">
        <v>52</v>
      </c>
      <c r="B7" s="4" t="s">
        <v>46</v>
      </c>
      <c r="C7" s="5" t="n">
        <v>50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7</v>
      </c>
      <c r="B1" s="2" t="s">
        <v>1</v>
      </c>
    </row>
    <row r="2" spans="1:3">
      <c r="B2" s="2" t="s">
        <v>2</v>
      </c>
      <c r="C2" s="2" t="s">
        <v>37</v>
      </c>
    </row>
    <row r="3" spans="1:3">
      <c r="A3" s="4" t="s">
        <v>95</v>
      </c>
      <c r="B3" s="5" t="n">
        <v>3037299</v>
      </c>
      <c r="C3" s="5" t="n">
        <v>1582184</v>
      </c>
    </row>
    <row r="4" spans="1:3">
      <c r="A4" s="4" t="s">
        <v>495</v>
      </c>
    </row>
    <row r="5" spans="1:3">
      <c r="A5" s="4" t="s">
        <v>95</v>
      </c>
      <c r="B5" s="5" t="n">
        <v>1483</v>
      </c>
      <c r="C5" s="5" t="n">
        <v>2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8</v>
      </c>
      <c r="B1" s="2" t="s">
        <v>2</v>
      </c>
      <c r="C1" s="2" t="s">
        <v>37</v>
      </c>
    </row>
    <row r="2" spans="1:3">
      <c r="A2" s="4" t="s">
        <v>499</v>
      </c>
      <c r="B2" s="5" t="n">
        <v>950000</v>
      </c>
      <c r="C2" s="5" t="n">
        <v>800000</v>
      </c>
    </row>
    <row r="3" spans="1:3">
      <c r="A3" s="4" t="s">
        <v>500</v>
      </c>
      <c r="B3" s="6" t="n">
        <v>-30000</v>
      </c>
      <c r="C3" s="4" t="s">
        <v>46</v>
      </c>
    </row>
    <row r="4" spans="1:3">
      <c r="A4" s="4" t="s">
        <v>501</v>
      </c>
      <c r="B4" s="6" t="n">
        <v>-920000</v>
      </c>
      <c r="C4" s="6" t="n">
        <v>-800000</v>
      </c>
    </row>
    <row r="5" spans="1:3">
      <c r="A5" s="4" t="s">
        <v>494</v>
      </c>
      <c r="B5" s="4" t="s">
        <v>46</v>
      </c>
      <c r="C5" s="4" t="s">
        <v>46</v>
      </c>
    </row>
    <row r="6" spans="1:3">
      <c r="A6" s="4" t="s">
        <v>502</v>
      </c>
    </row>
    <row r="7" spans="1:3">
      <c r="A7" s="4" t="s">
        <v>499</v>
      </c>
      <c r="B7" s="6" t="n">
        <v>50000</v>
      </c>
      <c r="C7" s="6" t="n">
        <v>50000</v>
      </c>
    </row>
    <row r="8" spans="1:3">
      <c r="A8" s="4" t="s">
        <v>503</v>
      </c>
    </row>
    <row r="9" spans="1:3">
      <c r="A9" s="4" t="s">
        <v>499</v>
      </c>
      <c r="B9" s="6" t="n">
        <v>150000</v>
      </c>
      <c r="C9" s="4" t="s">
        <v>46</v>
      </c>
    </row>
    <row r="10" spans="1:3">
      <c r="A10" s="4" t="s">
        <v>504</v>
      </c>
    </row>
    <row r="11" spans="1:3">
      <c r="A11" s="4" t="s">
        <v>499</v>
      </c>
      <c r="B11" s="6" t="n">
        <v>650000</v>
      </c>
      <c r="C11" s="6" t="n">
        <v>650000</v>
      </c>
    </row>
    <row r="12" spans="1:3">
      <c r="A12" s="4" t="s">
        <v>505</v>
      </c>
    </row>
    <row r="13" spans="1:3">
      <c r="A13" s="4" t="s">
        <v>499</v>
      </c>
      <c r="B13" s="4" t="s">
        <v>46</v>
      </c>
      <c r="C13" s="6" t="n">
        <v>100000</v>
      </c>
    </row>
    <row r="14" spans="1:3">
      <c r="A14" s="4" t="s">
        <v>506</v>
      </c>
    </row>
    <row r="15" spans="1:3">
      <c r="A15" s="4" t="s">
        <v>499</v>
      </c>
      <c r="B15" s="5" t="n">
        <v>100000</v>
      </c>
      <c r="C15"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7</v>
      </c>
      <c r="B1" s="2" t="s">
        <v>1</v>
      </c>
    </row>
    <row r="2" spans="1:3">
      <c r="B2" s="2" t="s">
        <v>2</v>
      </c>
      <c r="C2" s="2" t="s">
        <v>37</v>
      </c>
    </row>
    <row r="3" spans="1:3">
      <c r="A3" s="4" t="s">
        <v>95</v>
      </c>
      <c r="B3" s="5" t="n">
        <v>3037299</v>
      </c>
      <c r="C3" s="5" t="n">
        <v>1582184</v>
      </c>
    </row>
    <row r="4" spans="1:3">
      <c r="A4" s="4" t="s">
        <v>508</v>
      </c>
    </row>
    <row r="5" spans="1:3">
      <c r="A5" s="4" t="s">
        <v>509</v>
      </c>
      <c r="B5" s="6" t="n">
        <v>552500</v>
      </c>
      <c r="C5" s="6" t="n">
        <v>10000</v>
      </c>
    </row>
    <row r="6" spans="1:3">
      <c r="A6" s="4" t="s">
        <v>95</v>
      </c>
      <c r="B6" s="5" t="n">
        <v>69726</v>
      </c>
      <c r="C6" s="5" t="n">
        <v>302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0</v>
      </c>
      <c r="B1" s="2" t="s">
        <v>2</v>
      </c>
      <c r="C1" s="2" t="s">
        <v>37</v>
      </c>
    </row>
    <row r="2" spans="1:3">
      <c r="A2" s="4" t="s">
        <v>511</v>
      </c>
      <c r="B2" s="5" t="n">
        <v>5575000</v>
      </c>
      <c r="C2" s="5" t="n">
        <v>1900000</v>
      </c>
    </row>
    <row r="3" spans="1:3">
      <c r="A3" s="4" t="s">
        <v>500</v>
      </c>
      <c r="B3" s="6" t="n">
        <v>-332569</v>
      </c>
      <c r="C3" s="6" t="n">
        <v>-348512</v>
      </c>
    </row>
    <row r="4" spans="1:3">
      <c r="A4" s="4" t="s">
        <v>512</v>
      </c>
      <c r="B4" s="6" t="n">
        <v>5242431</v>
      </c>
      <c r="C4" s="6" t="n">
        <v>1551488</v>
      </c>
    </row>
    <row r="5" spans="1:3">
      <c r="A5" s="4" t="s">
        <v>513</v>
      </c>
      <c r="B5" s="4" t="s">
        <v>46</v>
      </c>
      <c r="C5" s="4" t="s">
        <v>46</v>
      </c>
    </row>
    <row r="6" spans="1:3">
      <c r="A6" s="4" t="s">
        <v>514</v>
      </c>
    </row>
    <row r="7" spans="1:3">
      <c r="A7" s="4" t="s">
        <v>511</v>
      </c>
      <c r="B7" s="6" t="n">
        <v>1400000</v>
      </c>
      <c r="C7" s="6" t="n">
        <v>1900000</v>
      </c>
    </row>
    <row r="8" spans="1:3">
      <c r="A8" s="4" t="s">
        <v>515</v>
      </c>
    </row>
    <row r="9" spans="1:3">
      <c r="A9" s="4" t="s">
        <v>511</v>
      </c>
      <c r="B9" s="6" t="n">
        <v>2025000</v>
      </c>
      <c r="C9" s="4" t="s">
        <v>46</v>
      </c>
    </row>
    <row r="10" spans="1:3">
      <c r="A10" s="4" t="s">
        <v>516</v>
      </c>
    </row>
    <row r="11" spans="1:3">
      <c r="A11" s="4" t="s">
        <v>511</v>
      </c>
      <c r="B11" s="6" t="n">
        <v>500000</v>
      </c>
      <c r="C11" s="4" t="s">
        <v>46</v>
      </c>
    </row>
    <row r="12" spans="1:3">
      <c r="A12" s="4" t="s">
        <v>517</v>
      </c>
    </row>
    <row r="13" spans="1:3">
      <c r="A13" s="4" t="s">
        <v>511</v>
      </c>
      <c r="B13" s="6" t="n">
        <v>500000</v>
      </c>
      <c r="C13" s="4" t="s">
        <v>46</v>
      </c>
    </row>
    <row r="14" spans="1:3">
      <c r="A14" s="4" t="s">
        <v>518</v>
      </c>
    </row>
    <row r="15" spans="1:3">
      <c r="A15" s="4" t="s">
        <v>511</v>
      </c>
      <c r="B15" s="6" t="n">
        <v>575000</v>
      </c>
      <c r="C15" s="4" t="s">
        <v>46</v>
      </c>
    </row>
    <row r="16" spans="1:3">
      <c r="A16" s="4" t="s">
        <v>519</v>
      </c>
    </row>
    <row r="17" spans="1:3">
      <c r="A17" s="4" t="s">
        <v>511</v>
      </c>
      <c r="B17" s="5" t="n">
        <v>575000</v>
      </c>
      <c r="C17"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0</v>
      </c>
      <c r="B1" s="2" t="s">
        <v>1</v>
      </c>
    </row>
    <row r="2" spans="1:3">
      <c r="B2" s="2" t="s">
        <v>2</v>
      </c>
      <c r="C2" s="2" t="s">
        <v>37</v>
      </c>
    </row>
    <row r="3" spans="1:3">
      <c r="A3" s="4" t="s">
        <v>95</v>
      </c>
      <c r="B3" s="5" t="n">
        <v>3037299</v>
      </c>
      <c r="C3" s="5" t="n">
        <v>1582184</v>
      </c>
    </row>
    <row r="4" spans="1:3">
      <c r="A4" s="4" t="s">
        <v>521</v>
      </c>
    </row>
    <row r="5" spans="1:3">
      <c r="A5" s="4" t="s">
        <v>509</v>
      </c>
      <c r="B5" s="6" t="n">
        <v>2057950</v>
      </c>
      <c r="C5" s="6" t="n">
        <v>1170873</v>
      </c>
    </row>
    <row r="6" spans="1:3">
      <c r="A6" s="4" t="s">
        <v>95</v>
      </c>
      <c r="B6" s="5" t="n">
        <v>354192</v>
      </c>
      <c r="C6" s="5" t="n">
        <v>841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2</v>
      </c>
      <c r="B1" s="2" t="s">
        <v>2</v>
      </c>
      <c r="C1" s="2" t="s">
        <v>37</v>
      </c>
    </row>
    <row r="2" spans="1:3">
      <c r="A2" s="4" t="s">
        <v>523</v>
      </c>
      <c r="B2" s="5" t="n">
        <v>617628</v>
      </c>
      <c r="C2" s="5" t="n">
        <v>90738</v>
      </c>
    </row>
    <row r="3" spans="1:3">
      <c r="A3" s="4" t="s">
        <v>524</v>
      </c>
    </row>
    <row r="4" spans="1:3">
      <c r="A4" s="4" t="s">
        <v>523</v>
      </c>
      <c r="B4" s="4" t="s">
        <v>46</v>
      </c>
      <c r="C4" s="4" t="s">
        <v>46</v>
      </c>
    </row>
    <row r="5" spans="1:3">
      <c r="A5" s="4" t="s">
        <v>525</v>
      </c>
    </row>
    <row r="6" spans="1:3">
      <c r="A6" s="4" t="s">
        <v>523</v>
      </c>
      <c r="B6" s="4" t="s">
        <v>46</v>
      </c>
      <c r="C6" s="4" t="s">
        <v>46</v>
      </c>
    </row>
    <row r="7" spans="1:3">
      <c r="A7" s="4" t="s">
        <v>526</v>
      </c>
    </row>
    <row r="8" spans="1:3">
      <c r="A8" s="4" t="s">
        <v>523</v>
      </c>
      <c r="B8" s="5" t="n">
        <v>617628</v>
      </c>
      <c r="C8" s="5" t="n">
        <v>90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7</v>
      </c>
    </row>
    <row r="3" spans="1:3">
      <c r="A3" s="3" t="s">
        <v>136</v>
      </c>
    </row>
    <row r="4" spans="1:3">
      <c r="A4" s="4" t="s">
        <v>99</v>
      </c>
      <c r="B4" s="5" t="n">
        <v>-10400401</v>
      </c>
      <c r="C4" s="5" t="n">
        <v>-8149885</v>
      </c>
    </row>
    <row r="5" spans="1:3">
      <c r="A5" s="3" t="s">
        <v>137</v>
      </c>
    </row>
    <row r="6" spans="1:3">
      <c r="A6" s="4" t="s">
        <v>138</v>
      </c>
      <c r="B6" s="6" t="n">
        <v>45614</v>
      </c>
      <c r="C6" s="6" t="n">
        <v>2311805</v>
      </c>
    </row>
    <row r="7" spans="1:3">
      <c r="A7" s="4" t="s">
        <v>139</v>
      </c>
      <c r="B7" s="6" t="n">
        <v>1570086</v>
      </c>
      <c r="C7" s="4" t="s">
        <v>46</v>
      </c>
    </row>
    <row r="8" spans="1:3">
      <c r="A8" s="4" t="s">
        <v>140</v>
      </c>
      <c r="B8" s="6" t="n">
        <v>502500</v>
      </c>
      <c r="C8" s="4" t="s">
        <v>46</v>
      </c>
    </row>
    <row r="9" spans="1:3">
      <c r="A9" s="4" t="s">
        <v>141</v>
      </c>
      <c r="B9" s="6" t="n">
        <v>149803</v>
      </c>
      <c r="C9" s="6" t="n">
        <v>164596</v>
      </c>
    </row>
    <row r="10" spans="1:3">
      <c r="A10" s="4" t="s">
        <v>142</v>
      </c>
      <c r="B10" s="6" t="n">
        <v>2104614</v>
      </c>
      <c r="C10" s="6" t="n">
        <v>953179</v>
      </c>
    </row>
    <row r="11" spans="1:3">
      <c r="A11" s="4" t="s">
        <v>143</v>
      </c>
      <c r="B11" s="6" t="n">
        <v>7500</v>
      </c>
      <c r="C11" s="4" t="s">
        <v>46</v>
      </c>
    </row>
    <row r="12" spans="1:3">
      <c r="A12" s="4" t="s">
        <v>144</v>
      </c>
      <c r="B12" s="6" t="n">
        <v>5633</v>
      </c>
      <c r="C12" s="4" t="s">
        <v>46</v>
      </c>
    </row>
    <row r="13" spans="1:3">
      <c r="A13" s="4" t="s">
        <v>145</v>
      </c>
      <c r="B13" s="6" t="n">
        <v>-9750</v>
      </c>
      <c r="C13" s="4" t="s">
        <v>46</v>
      </c>
    </row>
    <row r="14" spans="1:3">
      <c r="A14" s="4" t="s">
        <v>146</v>
      </c>
      <c r="B14" s="6" t="n">
        <v>-560000</v>
      </c>
      <c r="C14" s="4" t="s">
        <v>46</v>
      </c>
    </row>
    <row r="15" spans="1:3">
      <c r="A15" s="4" t="s">
        <v>147</v>
      </c>
      <c r="B15" s="6" t="n">
        <v>13612</v>
      </c>
      <c r="C15" s="4" t="s">
        <v>46</v>
      </c>
    </row>
    <row r="16" spans="1:3">
      <c r="A16" s="4" t="s">
        <v>148</v>
      </c>
      <c r="B16" s="6" t="n">
        <v>229291</v>
      </c>
      <c r="C16" s="6" t="n">
        <v>-742109</v>
      </c>
    </row>
    <row r="17" spans="1:3">
      <c r="A17" s="4" t="s">
        <v>149</v>
      </c>
      <c r="B17" s="4" t="s">
        <v>46</v>
      </c>
      <c r="C17" s="6" t="n">
        <v>-2475</v>
      </c>
    </row>
    <row r="18" spans="1:3">
      <c r="A18" s="4" t="s">
        <v>150</v>
      </c>
      <c r="B18" s="6" t="n">
        <v>843281</v>
      </c>
      <c r="C18" s="4" t="s">
        <v>46</v>
      </c>
    </row>
    <row r="19" spans="1:3">
      <c r="A19" s="4" t="s">
        <v>151</v>
      </c>
      <c r="B19" s="4" t="s">
        <v>46</v>
      </c>
      <c r="C19" s="6" t="n">
        <v>12351</v>
      </c>
    </row>
    <row r="20" spans="1:3">
      <c r="A20" s="4" t="s">
        <v>152</v>
      </c>
      <c r="B20" s="4" t="s">
        <v>46</v>
      </c>
      <c r="C20" s="6" t="n">
        <v>535195</v>
      </c>
    </row>
    <row r="21" spans="1:3">
      <c r="A21" s="4" t="s">
        <v>153</v>
      </c>
      <c r="B21" s="6" t="n">
        <v>662632</v>
      </c>
      <c r="C21" s="6" t="n">
        <v>832000</v>
      </c>
    </row>
    <row r="22" spans="1:3">
      <c r="A22" s="3" t="s">
        <v>154</v>
      </c>
    </row>
    <row r="23" spans="1:3">
      <c r="A23" s="4" t="s">
        <v>155</v>
      </c>
      <c r="B23" s="6" t="n">
        <v>-105935</v>
      </c>
      <c r="C23" s="6" t="n">
        <v>2685</v>
      </c>
    </row>
    <row r="24" spans="1:3">
      <c r="A24" s="4" t="s">
        <v>41</v>
      </c>
      <c r="B24" s="6" t="n">
        <v>1587</v>
      </c>
      <c r="C24" s="6" t="n">
        <v>36289</v>
      </c>
    </row>
    <row r="25" spans="1:3">
      <c r="A25" s="4" t="s">
        <v>42</v>
      </c>
      <c r="B25" s="6" t="n">
        <v>84843</v>
      </c>
      <c r="C25" s="6" t="n">
        <v>-104091</v>
      </c>
    </row>
    <row r="26" spans="1:3">
      <c r="A26" s="4" t="s">
        <v>47</v>
      </c>
      <c r="B26" s="6" t="n">
        <v>34106</v>
      </c>
      <c r="C26" s="6" t="n">
        <v>38282</v>
      </c>
    </row>
    <row r="27" spans="1:3">
      <c r="A27" s="4" t="s">
        <v>50</v>
      </c>
      <c r="B27" s="6" t="n">
        <v>338295</v>
      </c>
      <c r="C27" s="6" t="n">
        <v>279594</v>
      </c>
    </row>
    <row r="28" spans="1:3">
      <c r="A28" s="4" t="s">
        <v>51</v>
      </c>
      <c r="B28" s="6" t="n">
        <v>392152</v>
      </c>
      <c r="C28" s="6" t="n">
        <v>102882</v>
      </c>
    </row>
    <row r="29" spans="1:3">
      <c r="A29" s="4" t="s">
        <v>56</v>
      </c>
      <c r="B29" s="6" t="n">
        <v>21813</v>
      </c>
      <c r="C29" s="6" t="n">
        <v>187844</v>
      </c>
    </row>
    <row r="30" spans="1:3">
      <c r="A30" s="4" t="s">
        <v>156</v>
      </c>
      <c r="B30" s="6" t="n">
        <v>-4099196</v>
      </c>
      <c r="C30" s="6" t="n">
        <v>-3555668</v>
      </c>
    </row>
    <row r="31" spans="1:3">
      <c r="A31" s="3" t="s">
        <v>157</v>
      </c>
    </row>
    <row r="32" spans="1:3">
      <c r="A32" s="4" t="s">
        <v>158</v>
      </c>
      <c r="B32" s="4" t="s">
        <v>46</v>
      </c>
      <c r="C32" s="6" t="n">
        <v>65702</v>
      </c>
    </row>
    <row r="33" spans="1:3">
      <c r="A33" s="4" t="s">
        <v>159</v>
      </c>
      <c r="B33" s="6" t="n">
        <v>-74537</v>
      </c>
      <c r="C33" s="6" t="n">
        <v>-49480</v>
      </c>
    </row>
    <row r="34" spans="1:3">
      <c r="A34" s="4" t="s">
        <v>160</v>
      </c>
      <c r="B34" s="4" t="s">
        <v>46</v>
      </c>
      <c r="C34" s="6" t="n">
        <v>-5000</v>
      </c>
    </row>
    <row r="35" spans="1:3">
      <c r="A35" s="4" t="s">
        <v>161</v>
      </c>
      <c r="B35" s="6" t="n">
        <v>-63254</v>
      </c>
      <c r="C35" s="6" t="n">
        <v>-100142</v>
      </c>
    </row>
    <row r="36" spans="1:3">
      <c r="A36" s="4" t="s">
        <v>162</v>
      </c>
      <c r="B36" s="6" t="n">
        <v>-137791</v>
      </c>
      <c r="C36" s="6" t="n">
        <v>-88920</v>
      </c>
    </row>
    <row r="37" spans="1:3">
      <c r="A37" s="3" t="s">
        <v>163</v>
      </c>
    </row>
    <row r="38" spans="1:3">
      <c r="A38" s="4" t="s">
        <v>164</v>
      </c>
      <c r="B38" s="6" t="n">
        <v>4175000</v>
      </c>
      <c r="C38" s="6" t="n">
        <v>2855549</v>
      </c>
    </row>
    <row r="39" spans="1:3">
      <c r="A39" s="4" t="s">
        <v>165</v>
      </c>
      <c r="B39" s="6" t="n">
        <v>500000</v>
      </c>
      <c r="C39" s="4" t="s">
        <v>46</v>
      </c>
    </row>
    <row r="40" spans="1:3">
      <c r="A40" s="4" t="s">
        <v>166</v>
      </c>
      <c r="B40" s="6" t="n">
        <v>250000</v>
      </c>
      <c r="C40" s="4" t="s">
        <v>46</v>
      </c>
    </row>
    <row r="41" spans="1:3">
      <c r="A41" s="4" t="s">
        <v>167</v>
      </c>
      <c r="B41" s="6" t="n">
        <v>105125</v>
      </c>
      <c r="C41" s="4" t="s">
        <v>46</v>
      </c>
    </row>
    <row r="42" spans="1:3">
      <c r="A42" s="4" t="s">
        <v>168</v>
      </c>
      <c r="B42" s="6" t="n">
        <v>-250000</v>
      </c>
      <c r="C42" s="4" t="s">
        <v>46</v>
      </c>
    </row>
    <row r="43" spans="1:3">
      <c r="A43" s="4" t="s">
        <v>169</v>
      </c>
      <c r="B43" s="6" t="n">
        <v>-100000</v>
      </c>
      <c r="C43" s="4" t="s">
        <v>46</v>
      </c>
    </row>
    <row r="44" spans="1:3">
      <c r="A44" s="4" t="s">
        <v>170</v>
      </c>
      <c r="B44" s="6" t="n">
        <v>-50425</v>
      </c>
      <c r="C44" s="6" t="n">
        <v>-199401</v>
      </c>
    </row>
    <row r="45" spans="1:3">
      <c r="A45" s="4" t="s">
        <v>171</v>
      </c>
      <c r="B45" s="4" t="s">
        <v>46</v>
      </c>
      <c r="C45" s="6" t="n">
        <v>-9453</v>
      </c>
    </row>
    <row r="46" spans="1:3">
      <c r="A46" s="4" t="s">
        <v>172</v>
      </c>
      <c r="B46" s="6" t="n">
        <v>4629700</v>
      </c>
      <c r="C46" s="6" t="n">
        <v>2646695</v>
      </c>
    </row>
    <row r="47" spans="1:3">
      <c r="A47" s="4" t="s">
        <v>173</v>
      </c>
      <c r="B47" s="6" t="n">
        <v>392713</v>
      </c>
      <c r="C47" s="6" t="n">
        <v>-997893</v>
      </c>
    </row>
    <row r="48" spans="1:3">
      <c r="A48" s="4" t="s">
        <v>174</v>
      </c>
      <c r="B48" s="6" t="n">
        <v>108249</v>
      </c>
      <c r="C48" s="6" t="n">
        <v>1106142</v>
      </c>
    </row>
    <row r="49" spans="1:3">
      <c r="A49" s="4" t="s">
        <v>175</v>
      </c>
      <c r="B49" s="6" t="n">
        <v>500962</v>
      </c>
      <c r="C49" s="6" t="n">
        <v>108249</v>
      </c>
    </row>
    <row r="50" spans="1:3">
      <c r="A50" s="3" t="s">
        <v>176</v>
      </c>
    </row>
    <row r="51" spans="1:3">
      <c r="A51" s="4" t="s">
        <v>177</v>
      </c>
      <c r="B51" s="6" t="n">
        <v>69628</v>
      </c>
      <c r="C51" s="6" t="n">
        <v>36249</v>
      </c>
    </row>
    <row r="52" spans="1:3">
      <c r="A52" s="4" t="s">
        <v>178</v>
      </c>
      <c r="B52" s="4" t="s">
        <v>46</v>
      </c>
      <c r="C52" s="4" t="s">
        <v>46</v>
      </c>
    </row>
    <row r="53" spans="1:3">
      <c r="A53" s="3" t="s">
        <v>179</v>
      </c>
    </row>
    <row r="54" spans="1:3">
      <c r="A54" s="4" t="s">
        <v>180</v>
      </c>
      <c r="B54" s="6" t="n">
        <v>935665</v>
      </c>
      <c r="C54" s="6" t="n">
        <v>258918</v>
      </c>
    </row>
    <row r="55" spans="1:3">
      <c r="A55" s="4" t="s">
        <v>181</v>
      </c>
      <c r="B55" s="4" t="s">
        <v>46</v>
      </c>
      <c r="C55" s="6" t="n">
        <v>10000</v>
      </c>
    </row>
    <row r="56" spans="1:3">
      <c r="A56" s="4" t="s">
        <v>182</v>
      </c>
      <c r="B56" s="4" t="s">
        <v>46</v>
      </c>
      <c r="C56" s="6" t="n">
        <v>832846</v>
      </c>
    </row>
    <row r="57" spans="1:3">
      <c r="A57" s="4" t="s">
        <v>183</v>
      </c>
      <c r="B57" s="4" t="s">
        <v>46</v>
      </c>
      <c r="C57" s="6" t="n">
        <v>1791</v>
      </c>
    </row>
    <row r="58" spans="1:3">
      <c r="A58" s="4" t="s">
        <v>184</v>
      </c>
      <c r="B58" s="6" t="n">
        <v>1677072</v>
      </c>
      <c r="C58" s="4" t="s">
        <v>46</v>
      </c>
    </row>
    <row r="59" spans="1:3">
      <c r="A59" s="4" t="s">
        <v>185</v>
      </c>
      <c r="B59" s="6" t="n">
        <v>280100</v>
      </c>
      <c r="C59" s="4" t="s">
        <v>46</v>
      </c>
    </row>
    <row r="60" spans="1:3">
      <c r="A60" s="4" t="s">
        <v>186</v>
      </c>
      <c r="B60" s="6" t="n">
        <v>10000</v>
      </c>
      <c r="C60" s="4" t="s">
        <v>46</v>
      </c>
    </row>
    <row r="61" spans="1:3">
      <c r="A61" s="4" t="s">
        <v>132</v>
      </c>
      <c r="B61" s="6" t="n">
        <v>263397</v>
      </c>
      <c r="C61" s="4" t="s">
        <v>46</v>
      </c>
    </row>
    <row r="62" spans="1:3">
      <c r="A62" s="4" t="s">
        <v>187</v>
      </c>
      <c r="B62" s="5" t="n">
        <v>108888</v>
      </c>
      <c r="C62"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6"/>
  </cols>
  <sheetData>
    <row r="1" spans="1:2">
      <c r="A1" s="1" t="s">
        <v>527</v>
      </c>
      <c r="B1" s="2" t="s">
        <v>1</v>
      </c>
    </row>
    <row r="2" spans="1:2">
      <c r="B2" s="2" t="s">
        <v>2</v>
      </c>
    </row>
    <row r="3" spans="1:2">
      <c r="A3" s="3" t="s">
        <v>528</v>
      </c>
    </row>
    <row r="4" spans="1:2">
      <c r="A4" s="4" t="s">
        <v>529</v>
      </c>
      <c r="B4" s="4" t="s">
        <v>46</v>
      </c>
    </row>
    <row r="5" spans="1:2">
      <c r="A5" s="4" t="s">
        <v>530</v>
      </c>
      <c r="B5" s="4" t="s">
        <v>531</v>
      </c>
    </row>
    <row r="6" spans="1:2">
      <c r="A6" s="4" t="s">
        <v>532</v>
      </c>
      <c r="B6" s="4" t="s">
        <v>533</v>
      </c>
    </row>
    <row r="7" spans="1:2">
      <c r="A7" s="4" t="s">
        <v>425</v>
      </c>
    </row>
    <row r="8" spans="1:2">
      <c r="A8" s="3" t="s">
        <v>528</v>
      </c>
    </row>
    <row r="9" spans="1:2">
      <c r="A9" s="4" t="s">
        <v>534</v>
      </c>
      <c r="B9" s="4" t="s">
        <v>535</v>
      </c>
    </row>
    <row r="10" spans="1:2">
      <c r="A10" s="4" t="s">
        <v>536</v>
      </c>
      <c r="B10" s="4" t="s">
        <v>537</v>
      </c>
    </row>
    <row r="11" spans="1:2">
      <c r="A11" s="4" t="s">
        <v>428</v>
      </c>
    </row>
    <row r="12" spans="1:2">
      <c r="A12" s="3" t="s">
        <v>528</v>
      </c>
    </row>
    <row r="13" spans="1:2">
      <c r="A13" s="4" t="s">
        <v>534</v>
      </c>
      <c r="B13" s="4" t="s">
        <v>538</v>
      </c>
    </row>
    <row r="14" spans="1:2">
      <c r="A14" s="4" t="s">
        <v>536</v>
      </c>
      <c r="B14" s="4" t="s">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0</v>
      </c>
      <c r="B1" s="2" t="s">
        <v>1</v>
      </c>
    </row>
    <row r="2" spans="1:3">
      <c r="B2" s="2" t="s">
        <v>2</v>
      </c>
      <c r="C2" s="2" t="s">
        <v>37</v>
      </c>
    </row>
    <row r="3" spans="1:3">
      <c r="A3" s="3" t="s">
        <v>332</v>
      </c>
    </row>
    <row r="4" spans="1:3">
      <c r="A4" s="4" t="s">
        <v>541</v>
      </c>
      <c r="B4" s="5" t="n">
        <v>90738</v>
      </c>
      <c r="C4" s="4" t="s">
        <v>46</v>
      </c>
    </row>
    <row r="5" spans="1:3">
      <c r="A5" s="4" t="s">
        <v>542</v>
      </c>
      <c r="B5" s="6" t="n">
        <v>297599</v>
      </c>
      <c r="C5" s="6" t="n">
        <v>832847</v>
      </c>
    </row>
    <row r="6" spans="1:3">
      <c r="A6" s="4" t="s">
        <v>543</v>
      </c>
      <c r="B6" s="6" t="n">
        <v>229291</v>
      </c>
      <c r="C6" s="6" t="n">
        <v>-742109</v>
      </c>
    </row>
    <row r="7" spans="1:3">
      <c r="A7" s="4" t="s">
        <v>541</v>
      </c>
      <c r="B7" s="5" t="n">
        <v>617628</v>
      </c>
      <c r="C7" s="5" t="n">
        <v>907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6"/>
    <col customWidth="1" max="2" min="2" width="30"/>
  </cols>
  <sheetData>
    <row r="1" spans="1:2">
      <c r="A1" s="1" t="s">
        <v>544</v>
      </c>
      <c r="B1" s="2" t="s">
        <v>1</v>
      </c>
    </row>
    <row r="2" spans="1:2">
      <c r="B2" s="2" t="s">
        <v>545</v>
      </c>
    </row>
    <row r="3" spans="1:2">
      <c r="A3" s="3" t="s">
        <v>411</v>
      </c>
    </row>
    <row r="4" spans="1:2">
      <c r="A4" s="4" t="s">
        <v>546</v>
      </c>
      <c r="B4" s="6" t="n">
        <v>5340751</v>
      </c>
    </row>
    <row r="5" spans="1:2">
      <c r="A5" s="4" t="s">
        <v>547</v>
      </c>
      <c r="B5" s="6" t="n">
        <v>4316751</v>
      </c>
    </row>
    <row r="6" spans="1:2">
      <c r="A6" s="3" t="s">
        <v>548</v>
      </c>
    </row>
    <row r="7" spans="1:2">
      <c r="A7" s="4" t="s">
        <v>549</v>
      </c>
      <c r="B7" s="8" t="n">
        <v>2.2</v>
      </c>
    </row>
    <row r="8" spans="1:2">
      <c r="A8" s="4" t="s">
        <v>550</v>
      </c>
      <c r="B8" s="8" t="n">
        <v>2.25</v>
      </c>
    </row>
    <row r="9" spans="1:2">
      <c r="A9" s="4" t="s">
        <v>551</v>
      </c>
      <c r="B9" s="4" t="s">
        <v>552</v>
      </c>
    </row>
    <row r="10" spans="1:2">
      <c r="A10" s="4" t="s">
        <v>553</v>
      </c>
    </row>
    <row r="11" spans="1:2">
      <c r="A11" s="3" t="s">
        <v>411</v>
      </c>
    </row>
    <row r="12" spans="1:2">
      <c r="A12" s="4" t="s">
        <v>554</v>
      </c>
      <c r="B12" s="6" t="n">
        <v>4752107</v>
      </c>
    </row>
    <row r="13" spans="1:2">
      <c r="A13" s="4" t="s">
        <v>555</v>
      </c>
      <c r="B13" s="6" t="n">
        <v>588644</v>
      </c>
    </row>
    <row r="14" spans="1:2">
      <c r="A14" s="4" t="s">
        <v>556</v>
      </c>
      <c r="B14" s="4" t="s">
        <v>46</v>
      </c>
    </row>
    <row r="15" spans="1:2">
      <c r="A15" s="4" t="s">
        <v>557</v>
      </c>
      <c r="B15" s="4" t="s">
        <v>46</v>
      </c>
    </row>
    <row r="16" spans="1:2">
      <c r="A16" s="4" t="s">
        <v>546</v>
      </c>
      <c r="B16" s="6" t="n">
        <v>5340751</v>
      </c>
    </row>
    <row r="17" spans="1:2">
      <c r="A17" s="4" t="s">
        <v>547</v>
      </c>
      <c r="B17" s="6" t="n">
        <v>4316751</v>
      </c>
    </row>
    <row r="18" spans="1:2">
      <c r="A18" s="3" t="s">
        <v>548</v>
      </c>
    </row>
    <row r="19" spans="1:2">
      <c r="A19" s="4" t="s">
        <v>558</v>
      </c>
      <c r="B19" s="9" t="n">
        <v>2.9</v>
      </c>
    </row>
    <row r="20" spans="1:2">
      <c r="A20" s="4" t="s">
        <v>559</v>
      </c>
      <c r="B20" s="6" t="n">
        <v>1</v>
      </c>
    </row>
    <row r="21" spans="1:2">
      <c r="A21" s="4" t="s">
        <v>560</v>
      </c>
      <c r="B21" s="4" t="s">
        <v>46</v>
      </c>
    </row>
    <row r="22" spans="1:2">
      <c r="A22" s="4" t="s">
        <v>561</v>
      </c>
      <c r="B22" s="4" t="s">
        <v>46</v>
      </c>
    </row>
    <row r="23" spans="1:2">
      <c r="A23" s="4" t="s">
        <v>549</v>
      </c>
      <c r="B23" s="10" t="n">
        <v>2.2</v>
      </c>
    </row>
    <row r="24" spans="1:2">
      <c r="A24" s="4" t="s">
        <v>550</v>
      </c>
      <c r="B24" s="8" t="n">
        <v>2.25</v>
      </c>
    </row>
    <row r="25" spans="1:2">
      <c r="A25" s="4" t="s">
        <v>551</v>
      </c>
      <c r="B25" s="4" t="s">
        <v>562</v>
      </c>
    </row>
    <row r="26" spans="1:2">
      <c r="A26" s="4" t="s">
        <v>563</v>
      </c>
      <c r="B26" s="4" t="s">
        <v>564</v>
      </c>
    </row>
    <row r="27" spans="1:2">
      <c r="A27" s="4" t="s">
        <v>565</v>
      </c>
      <c r="B27" s="4" t="s">
        <v>566</v>
      </c>
    </row>
    <row r="28" spans="1:2">
      <c r="A28" s="4" t="s">
        <v>567</v>
      </c>
      <c r="B28"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0"/>
  </cols>
  <sheetData>
    <row r="1" spans="1:2">
      <c r="A1" s="1" t="s">
        <v>569</v>
      </c>
      <c r="B1" s="2" t="s">
        <v>1</v>
      </c>
    </row>
    <row r="2" spans="1:2">
      <c r="B2" s="2" t="s">
        <v>545</v>
      </c>
    </row>
    <row r="3" spans="1:2">
      <c r="A3" s="4" t="s">
        <v>570</v>
      </c>
      <c r="B3" s="6" t="n">
        <v>5340751</v>
      </c>
    </row>
    <row r="4" spans="1:2">
      <c r="A4" s="4" t="s">
        <v>571</v>
      </c>
      <c r="B4" s="4" t="s">
        <v>552</v>
      </c>
    </row>
    <row r="5" spans="1:2">
      <c r="A5" s="4" t="s">
        <v>548</v>
      </c>
      <c r="B5" s="8" t="n">
        <v>2.2</v>
      </c>
    </row>
    <row r="6" spans="1:2">
      <c r="A6" s="4" t="s">
        <v>572</v>
      </c>
      <c r="B6" s="6" t="n">
        <v>4316751</v>
      </c>
    </row>
    <row r="7" spans="1:2">
      <c r="A7" s="4" t="s">
        <v>548</v>
      </c>
      <c r="B7" s="8" t="n">
        <v>2.25</v>
      </c>
    </row>
    <row r="8" spans="1:2">
      <c r="A8" s="4" t="s">
        <v>573</v>
      </c>
    </row>
    <row r="9" spans="1:2">
      <c r="A9" s="4" t="s">
        <v>574</v>
      </c>
      <c r="B9" s="6" t="n">
        <v>1</v>
      </c>
    </row>
    <row r="10" spans="1:2">
      <c r="A10" s="4" t="s">
        <v>575</v>
      </c>
      <c r="B10" s="5" t="n">
        <v>7</v>
      </c>
    </row>
    <row r="11" spans="1:2">
      <c r="A11" s="4" t="s">
        <v>570</v>
      </c>
      <c r="B11" s="6" t="n">
        <v>5340751</v>
      </c>
    </row>
    <row r="12" spans="1:2">
      <c r="A12" s="4" t="s">
        <v>571</v>
      </c>
      <c r="B12" s="4" t="s">
        <v>566</v>
      </c>
    </row>
    <row r="13" spans="1:2">
      <c r="A13" s="4" t="s">
        <v>548</v>
      </c>
      <c r="B13" s="8" t="n">
        <v>2.2</v>
      </c>
    </row>
    <row r="14" spans="1:2">
      <c r="A14" s="4" t="s">
        <v>572</v>
      </c>
      <c r="B14" s="6" t="n">
        <v>4316751</v>
      </c>
    </row>
    <row r="15" spans="1:2">
      <c r="A15" s="4" t="s">
        <v>548</v>
      </c>
      <c r="B15" s="8" t="n">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6</v>
      </c>
      <c r="B1" s="2" t="s">
        <v>1</v>
      </c>
    </row>
    <row r="2" spans="1:3">
      <c r="B2" s="2" t="s">
        <v>2</v>
      </c>
      <c r="C2" s="2" t="s">
        <v>37</v>
      </c>
    </row>
    <row r="3" spans="1:3">
      <c r="A3" s="3" t="s">
        <v>577</v>
      </c>
    </row>
    <row r="4" spans="1:3">
      <c r="A4" s="4" t="s">
        <v>529</v>
      </c>
      <c r="B4" s="4" t="s">
        <v>46</v>
      </c>
    </row>
    <row r="5" spans="1:3">
      <c r="A5" s="4" t="s">
        <v>530</v>
      </c>
      <c r="B5" s="4" t="s">
        <v>531</v>
      </c>
    </row>
    <row r="6" spans="1:3">
      <c r="A6" s="4" t="s">
        <v>532</v>
      </c>
      <c r="B6" s="4" t="s">
        <v>533</v>
      </c>
    </row>
    <row r="7" spans="1:3">
      <c r="A7" s="4" t="s">
        <v>553</v>
      </c>
    </row>
    <row r="8" spans="1:3">
      <c r="A8" s="3" t="s">
        <v>577</v>
      </c>
    </row>
    <row r="9" spans="1:3">
      <c r="A9" s="4" t="s">
        <v>534</v>
      </c>
      <c r="B9" s="4" t="s">
        <v>535</v>
      </c>
      <c r="C9" s="4" t="s">
        <v>578</v>
      </c>
    </row>
    <row r="10" spans="1:3">
      <c r="A10" s="4" t="s">
        <v>536</v>
      </c>
      <c r="B10" s="4" t="s">
        <v>539</v>
      </c>
      <c r="C10" s="4" t="s">
        <v>579</v>
      </c>
    </row>
    <row r="11" spans="1:3">
      <c r="A11" s="4" t="s">
        <v>529</v>
      </c>
      <c r="B11" s="4" t="s">
        <v>46</v>
      </c>
      <c r="C11" s="4" t="s">
        <v>46</v>
      </c>
    </row>
    <row r="12" spans="1:3">
      <c r="A12" s="4" t="s">
        <v>530</v>
      </c>
      <c r="B12" s="4" t="s">
        <v>403</v>
      </c>
      <c r="C12" s="4" t="s">
        <v>403</v>
      </c>
    </row>
    <row r="13" spans="1:3">
      <c r="A13" s="4" t="s">
        <v>532</v>
      </c>
      <c r="B13" s="4" t="s">
        <v>533</v>
      </c>
      <c r="C13" s="4" t="s">
        <v>5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4"/>
    <col customWidth="1" max="6" min="6" width="14"/>
  </cols>
  <sheetData>
    <row r="1" spans="1:6">
      <c r="A1" s="1" t="s">
        <v>580</v>
      </c>
      <c r="B1" s="2" t="s">
        <v>581</v>
      </c>
      <c r="C1" s="2" t="s">
        <v>582</v>
      </c>
      <c r="D1" s="2" t="s">
        <v>583</v>
      </c>
      <c r="E1" s="2" t="s">
        <v>2</v>
      </c>
      <c r="F1" s="2" t="s">
        <v>37</v>
      </c>
    </row>
    <row r="2" spans="1:6">
      <c r="A2" s="4" t="s">
        <v>584</v>
      </c>
      <c r="E2" s="5" t="n">
        <v>662632</v>
      </c>
      <c r="F2" s="5" t="n">
        <v>1181057</v>
      </c>
    </row>
    <row r="3" spans="1:6">
      <c r="A3" s="4" t="s">
        <v>585</v>
      </c>
    </row>
    <row r="4" spans="1:6">
      <c r="A4" s="4" t="s">
        <v>586</v>
      </c>
      <c r="E4" s="6" t="n">
        <v>110000</v>
      </c>
    </row>
    <row r="5" spans="1:6">
      <c r="A5" s="4" t="s">
        <v>587</v>
      </c>
      <c r="E5" s="5" t="n">
        <v>1</v>
      </c>
    </row>
    <row r="6" spans="1:6">
      <c r="A6" s="4" t="s">
        <v>584</v>
      </c>
      <c r="E6" s="5" t="n">
        <v>27479</v>
      </c>
    </row>
    <row r="7" spans="1:6">
      <c r="A7" s="4" t="s">
        <v>588</v>
      </c>
      <c r="E7" s="4" t="s">
        <v>531</v>
      </c>
    </row>
    <row r="8" spans="1:6">
      <c r="A8" s="4" t="s">
        <v>589</v>
      </c>
    </row>
    <row r="9" spans="1:6">
      <c r="A9" s="4" t="s">
        <v>586</v>
      </c>
      <c r="B9" s="6" t="n">
        <v>148644</v>
      </c>
    </row>
    <row r="10" spans="1:6">
      <c r="A10" s="4" t="s">
        <v>587</v>
      </c>
      <c r="B10" s="5" t="n">
        <v>1</v>
      </c>
    </row>
    <row r="11" spans="1:6">
      <c r="A11" s="4" t="s">
        <v>584</v>
      </c>
      <c r="B11" s="5" t="n">
        <v>48249</v>
      </c>
    </row>
    <row r="12" spans="1:6">
      <c r="A12" s="4" t="s">
        <v>590</v>
      </c>
      <c r="B12" s="4" t="s">
        <v>591</v>
      </c>
    </row>
    <row r="13" spans="1:6">
      <c r="A13" s="4" t="s">
        <v>592</v>
      </c>
    </row>
    <row r="14" spans="1:6">
      <c r="A14" s="4" t="s">
        <v>586</v>
      </c>
      <c r="E14" s="6" t="n">
        <v>148644</v>
      </c>
    </row>
    <row r="15" spans="1:6">
      <c r="A15" s="4" t="s">
        <v>593</v>
      </c>
      <c r="E15" s="5" t="n">
        <v>297288</v>
      </c>
    </row>
    <row r="16" spans="1:6">
      <c r="A16" s="4" t="s">
        <v>594</v>
      </c>
    </row>
    <row r="17" spans="1:6">
      <c r="A17" s="4" t="s">
        <v>586</v>
      </c>
      <c r="C17" s="6" t="n">
        <v>275000</v>
      </c>
      <c r="D17" s="6" t="n">
        <v>55000</v>
      </c>
    </row>
    <row r="18" spans="1:6">
      <c r="A18" s="4" t="s">
        <v>593</v>
      </c>
      <c r="C18" s="5" t="n">
        <v>1100000</v>
      </c>
      <c r="D18" s="5" t="n">
        <v>1100000</v>
      </c>
    </row>
    <row r="19" spans="1:6">
      <c r="A19" s="4" t="s">
        <v>587</v>
      </c>
      <c r="C19" s="5" t="n">
        <v>1</v>
      </c>
      <c r="D19" s="5" t="n">
        <v>1</v>
      </c>
    </row>
    <row r="20" spans="1:6">
      <c r="A20" s="4" t="s">
        <v>584</v>
      </c>
      <c r="C20" s="5" t="n">
        <v>87828</v>
      </c>
      <c r="D20" s="5" t="n">
        <v>50094</v>
      </c>
    </row>
    <row r="21" spans="1:6">
      <c r="A21" s="4" t="s">
        <v>595</v>
      </c>
      <c r="C21" s="4" t="s">
        <v>596</v>
      </c>
      <c r="D21" s="4" t="s">
        <v>596</v>
      </c>
    </row>
    <row r="22" spans="1:6">
      <c r="A22" s="4" t="s">
        <v>597</v>
      </c>
    </row>
    <row r="23" spans="1:6">
      <c r="A23" s="4" t="s">
        <v>598</v>
      </c>
      <c r="E23" s="6" t="n">
        <v>55000</v>
      </c>
    </row>
    <row r="24" spans="1:6">
      <c r="A24" s="4" t="s">
        <v>599</v>
      </c>
    </row>
    <row r="25" spans="1:6">
      <c r="A25" s="4" t="s">
        <v>598</v>
      </c>
      <c r="E25" s="5" t="n">
        <v>275000</v>
      </c>
    </row>
    <row r="26" spans="1:6">
      <c r="A26" s="4" t="s">
        <v>600</v>
      </c>
    </row>
    <row r="27" spans="1:6">
      <c r="A27" s="4" t="s">
        <v>595</v>
      </c>
      <c r="C27" s="4" t="s">
        <v>601</v>
      </c>
    </row>
    <row r="28" spans="1:6">
      <c r="A28" s="4" t="s">
        <v>602</v>
      </c>
      <c r="C28" s="4" t="s">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6"/>
    <col customWidth="1" max="2" min="2" width="30"/>
  </cols>
  <sheetData>
    <row r="1" spans="1:2">
      <c r="A1" s="1" t="s">
        <v>603</v>
      </c>
      <c r="B1" s="2" t="s">
        <v>1</v>
      </c>
    </row>
    <row r="2" spans="1:2">
      <c r="B2" s="2" t="s">
        <v>545</v>
      </c>
    </row>
    <row r="3" spans="1:2">
      <c r="A3" s="3" t="s">
        <v>604</v>
      </c>
    </row>
    <row r="4" spans="1:2">
      <c r="A4" s="4" t="s">
        <v>546</v>
      </c>
      <c r="B4" s="6" t="n">
        <v>5340751</v>
      </c>
    </row>
    <row r="5" spans="1:2">
      <c r="A5" s="4" t="s">
        <v>547</v>
      </c>
      <c r="B5" s="6" t="n">
        <v>4316751</v>
      </c>
    </row>
    <row r="6" spans="1:2">
      <c r="A6" s="3" t="s">
        <v>548</v>
      </c>
    </row>
    <row r="7" spans="1:2">
      <c r="A7" s="4" t="s">
        <v>549</v>
      </c>
      <c r="B7" s="8" t="n">
        <v>2.2</v>
      </c>
    </row>
    <row r="8" spans="1:2">
      <c r="A8" s="4" t="s">
        <v>550</v>
      </c>
      <c r="B8" s="8" t="n">
        <v>2.25</v>
      </c>
    </row>
    <row r="9" spans="1:2">
      <c r="A9" s="3" t="s">
        <v>605</v>
      </c>
    </row>
    <row r="10" spans="1:2">
      <c r="A10" s="4" t="s">
        <v>551</v>
      </c>
      <c r="B10" s="4" t="s">
        <v>552</v>
      </c>
    </row>
    <row r="11" spans="1:2">
      <c r="A11" s="4" t="s">
        <v>606</v>
      </c>
    </row>
    <row r="12" spans="1:2">
      <c r="A12" s="3" t="s">
        <v>604</v>
      </c>
    </row>
    <row r="13" spans="1:2">
      <c r="A13" s="4" t="s">
        <v>554</v>
      </c>
      <c r="B13" s="4" t="s">
        <v>46</v>
      </c>
    </row>
    <row r="14" spans="1:2">
      <c r="A14" s="4" t="s">
        <v>555</v>
      </c>
      <c r="B14" s="6" t="n">
        <v>2313050</v>
      </c>
    </row>
    <row r="15" spans="1:2">
      <c r="A15" s="4" t="s">
        <v>556</v>
      </c>
      <c r="B15" s="4" t="s">
        <v>46</v>
      </c>
    </row>
    <row r="16" spans="1:2">
      <c r="A16" s="4" t="s">
        <v>557</v>
      </c>
      <c r="B16" s="4" t="s">
        <v>46</v>
      </c>
    </row>
    <row r="17" spans="1:2">
      <c r="A17" s="4" t="s">
        <v>546</v>
      </c>
      <c r="B17" s="6" t="n">
        <v>2313050</v>
      </c>
    </row>
    <row r="18" spans="1:2">
      <c r="A18" s="4" t="s">
        <v>547</v>
      </c>
      <c r="B18" s="6" t="n">
        <v>847613</v>
      </c>
    </row>
    <row r="19" spans="1:2">
      <c r="A19" s="3" t="s">
        <v>548</v>
      </c>
    </row>
    <row r="20" spans="1:2">
      <c r="A20" s="4" t="s">
        <v>558</v>
      </c>
      <c r="B20" s="4" t="s">
        <v>46</v>
      </c>
    </row>
    <row r="21" spans="1:2">
      <c r="A21" s="4" t="s">
        <v>559</v>
      </c>
      <c r="B21" s="10" t="n">
        <v>0.79</v>
      </c>
    </row>
    <row r="22" spans="1:2">
      <c r="A22" s="4" t="s">
        <v>560</v>
      </c>
      <c r="B22" s="4" t="s">
        <v>46</v>
      </c>
    </row>
    <row r="23" spans="1:2">
      <c r="A23" s="4" t="s">
        <v>561</v>
      </c>
      <c r="B23" s="4" t="s">
        <v>46</v>
      </c>
    </row>
    <row r="24" spans="1:2">
      <c r="A24" s="4" t="s">
        <v>549</v>
      </c>
      <c r="B24" s="10" t="n">
        <v>0.79</v>
      </c>
    </row>
    <row r="25" spans="1:2">
      <c r="A25" s="4" t="s">
        <v>550</v>
      </c>
      <c r="B25" s="8" t="n">
        <v>0.8100000000000001</v>
      </c>
    </row>
    <row r="26" spans="1:2">
      <c r="A26" s="3" t="s">
        <v>605</v>
      </c>
    </row>
    <row r="27" spans="1:2">
      <c r="A27" s="4" t="s">
        <v>551</v>
      </c>
      <c r="B27" s="4" t="s">
        <v>46</v>
      </c>
    </row>
    <row r="28" spans="1:2">
      <c r="A28" s="4" t="s">
        <v>563</v>
      </c>
      <c r="B28" s="4" t="s">
        <v>552</v>
      </c>
    </row>
    <row r="29" spans="1:2">
      <c r="A29" s="4" t="s">
        <v>565</v>
      </c>
      <c r="B29" s="4" t="s">
        <v>552</v>
      </c>
    </row>
    <row r="30" spans="1:2">
      <c r="A30" s="4" t="s">
        <v>567</v>
      </c>
      <c r="B30" s="4" t="s">
        <v>5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607</v>
      </c>
      <c r="B1" s="2" t="s">
        <v>1</v>
      </c>
    </row>
    <row r="2" spans="1:3">
      <c r="B2" s="2" t="s">
        <v>2</v>
      </c>
      <c r="C2" s="2" t="s">
        <v>37</v>
      </c>
    </row>
    <row r="3" spans="1:3">
      <c r="A3" s="4" t="s">
        <v>608</v>
      </c>
      <c r="B3" s="6" t="n">
        <v>5340751</v>
      </c>
    </row>
    <row r="4" spans="1:3">
      <c r="A4" s="4" t="s">
        <v>548</v>
      </c>
      <c r="B4" s="8" t="n">
        <v>2.2</v>
      </c>
    </row>
    <row r="5" spans="1:3">
      <c r="A5" s="4" t="s">
        <v>609</v>
      </c>
      <c r="B5" s="6" t="n">
        <v>4316751</v>
      </c>
    </row>
    <row r="6" spans="1:3">
      <c r="A6" s="4" t="s">
        <v>548</v>
      </c>
      <c r="B6" s="8" t="n">
        <v>2.25</v>
      </c>
    </row>
    <row r="7" spans="1:3">
      <c r="A7" s="4" t="s">
        <v>606</v>
      </c>
    </row>
    <row r="8" spans="1:3">
      <c r="A8" s="4" t="s">
        <v>608</v>
      </c>
      <c r="B8" s="6" t="n">
        <v>2313050</v>
      </c>
      <c r="C8" s="4" t="s">
        <v>46</v>
      </c>
    </row>
    <row r="9" spans="1:3">
      <c r="A9" s="4" t="s">
        <v>571</v>
      </c>
      <c r="B9" s="4" t="s">
        <v>552</v>
      </c>
    </row>
    <row r="10" spans="1:3">
      <c r="A10" s="4" t="s">
        <v>548</v>
      </c>
      <c r="B10" s="8" t="n">
        <v>0.79</v>
      </c>
      <c r="C10" s="4" t="s">
        <v>46</v>
      </c>
    </row>
    <row r="11" spans="1:3">
      <c r="A11" s="4" t="s">
        <v>609</v>
      </c>
      <c r="B11" s="6" t="n">
        <v>847613</v>
      </c>
    </row>
    <row r="12" spans="1:3">
      <c r="A12" s="4" t="s">
        <v>548</v>
      </c>
      <c r="B12" s="8" t="n">
        <v>0.8100000000000001</v>
      </c>
    </row>
    <row r="13" spans="1:3">
      <c r="A13" s="4" t="s">
        <v>610</v>
      </c>
    </row>
    <row r="14" spans="1:3">
      <c r="A14" s="4" t="s">
        <v>574</v>
      </c>
      <c r="B14" s="6" t="n">
        <v>1</v>
      </c>
    </row>
    <row r="15" spans="1:3">
      <c r="A15" s="4" t="s">
        <v>575</v>
      </c>
      <c r="B15" s="5" t="n">
        <v>7</v>
      </c>
    </row>
    <row r="16" spans="1:3">
      <c r="A16" s="4" t="s">
        <v>608</v>
      </c>
      <c r="B16" s="6" t="n">
        <v>5340751</v>
      </c>
    </row>
    <row r="17" spans="1:3">
      <c r="A17" s="4" t="s">
        <v>548</v>
      </c>
      <c r="B17" s="8" t="n">
        <v>2.2</v>
      </c>
    </row>
    <row r="18" spans="1:3">
      <c r="A18" s="4" t="s">
        <v>609</v>
      </c>
      <c r="B18" s="6" t="n">
        <v>4316751</v>
      </c>
    </row>
    <row r="19" spans="1:3">
      <c r="A19" s="4" t="s">
        <v>548</v>
      </c>
      <c r="B19" s="8" t="n">
        <v>2.25</v>
      </c>
    </row>
    <row r="20" spans="1:3">
      <c r="A20" s="4" t="s">
        <v>611</v>
      </c>
    </row>
    <row r="21" spans="1:3">
      <c r="A21" s="4" t="s">
        <v>574</v>
      </c>
      <c r="B21" s="10" t="n">
        <v>0.61</v>
      </c>
    </row>
    <row r="22" spans="1:3">
      <c r="A22" s="4" t="s">
        <v>575</v>
      </c>
      <c r="B22" s="8" t="n">
        <v>1.81</v>
      </c>
    </row>
    <row r="23" spans="1:3">
      <c r="A23" s="4" t="s">
        <v>608</v>
      </c>
      <c r="B23" s="6" t="n">
        <v>2313050</v>
      </c>
    </row>
    <row r="24" spans="1:3">
      <c r="A24" s="4" t="s">
        <v>571</v>
      </c>
      <c r="B24" s="4" t="s">
        <v>552</v>
      </c>
    </row>
    <row r="25" spans="1:3">
      <c r="A25" s="4" t="s">
        <v>548</v>
      </c>
      <c r="B25" s="8" t="n">
        <v>0.79</v>
      </c>
    </row>
    <row r="26" spans="1:3">
      <c r="A26" s="4" t="s">
        <v>609</v>
      </c>
      <c r="B26" s="6" t="n">
        <v>847613</v>
      </c>
    </row>
    <row r="27" spans="1:3">
      <c r="A27" s="4" t="s">
        <v>548</v>
      </c>
      <c r="B27" s="8" t="n">
        <v>0.81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2</v>
      </c>
      <c r="B1" s="2" t="s">
        <v>1</v>
      </c>
    </row>
    <row r="2" spans="1:3">
      <c r="B2" s="2" t="s">
        <v>2</v>
      </c>
      <c r="C2" s="2" t="s">
        <v>37</v>
      </c>
    </row>
    <row r="3" spans="1:3">
      <c r="A3" s="3" t="s">
        <v>577</v>
      </c>
    </row>
    <row r="4" spans="1:3">
      <c r="A4" s="4" t="s">
        <v>529</v>
      </c>
      <c r="B4" s="4" t="s">
        <v>46</v>
      </c>
    </row>
    <row r="5" spans="1:3">
      <c r="A5" s="4" t="s">
        <v>530</v>
      </c>
      <c r="B5" s="4" t="s">
        <v>531</v>
      </c>
    </row>
    <row r="6" spans="1:3">
      <c r="A6" s="4" t="s">
        <v>532</v>
      </c>
      <c r="B6" s="4" t="s">
        <v>533</v>
      </c>
    </row>
    <row r="7" spans="1:3">
      <c r="A7" s="4" t="s">
        <v>606</v>
      </c>
    </row>
    <row r="8" spans="1:3">
      <c r="A8" s="3" t="s">
        <v>577</v>
      </c>
    </row>
    <row r="9" spans="1:3">
      <c r="A9" s="4" t="s">
        <v>534</v>
      </c>
      <c r="B9" s="4" t="s">
        <v>535</v>
      </c>
      <c r="C9" s="4" t="s">
        <v>533</v>
      </c>
    </row>
    <row r="10" spans="1:3">
      <c r="A10" s="4" t="s">
        <v>536</v>
      </c>
      <c r="B10" s="4" t="s">
        <v>539</v>
      </c>
      <c r="C10" s="4" t="s">
        <v>533</v>
      </c>
    </row>
    <row r="11" spans="1:3">
      <c r="A11" s="4" t="s">
        <v>529</v>
      </c>
      <c r="B11" s="4" t="s">
        <v>46</v>
      </c>
      <c r="C11" s="4" t="s">
        <v>46</v>
      </c>
    </row>
    <row r="12" spans="1:3">
      <c r="A12" s="4" t="s">
        <v>530</v>
      </c>
      <c r="B12" s="4" t="s">
        <v>613</v>
      </c>
      <c r="C12" s="4" t="s">
        <v>46</v>
      </c>
    </row>
    <row r="13" spans="1:3">
      <c r="A13" s="4" t="s">
        <v>532</v>
      </c>
      <c r="B13" s="4" t="s">
        <v>533</v>
      </c>
      <c r="C13" s="4" t="s">
        <v>5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614</v>
      </c>
      <c r="B1" s="2" t="s">
        <v>1</v>
      </c>
    </row>
    <row r="2" spans="1:2">
      <c r="B2" s="2" t="s">
        <v>545</v>
      </c>
    </row>
    <row r="3" spans="1:2">
      <c r="A3" s="3" t="s">
        <v>615</v>
      </c>
    </row>
    <row r="4" spans="1:2">
      <c r="A4" s="4" t="s">
        <v>616</v>
      </c>
      <c r="B4" s="4" t="s">
        <v>46</v>
      </c>
    </row>
    <row r="5" spans="1:2">
      <c r="A5" s="4" t="s">
        <v>555</v>
      </c>
      <c r="B5" s="6" t="n">
        <v>621250</v>
      </c>
    </row>
    <row r="6" spans="1:2">
      <c r="A6" s="4" t="s">
        <v>617</v>
      </c>
      <c r="B6" s="6" t="n">
        <v>-303542</v>
      </c>
    </row>
    <row r="7" spans="1:2">
      <c r="A7" s="4" t="s">
        <v>557</v>
      </c>
      <c r="B7" s="4" t="s">
        <v>46</v>
      </c>
    </row>
    <row r="8" spans="1:2">
      <c r="A8" s="4" t="s">
        <v>618</v>
      </c>
      <c r="B8" s="6" t="n">
        <v>317708</v>
      </c>
    </row>
    <row r="9" spans="1:2">
      <c r="A9" s="3" t="s">
        <v>619</v>
      </c>
    </row>
    <row r="10" spans="1:2">
      <c r="A10" s="4" t="s">
        <v>620</v>
      </c>
      <c r="B10" s="4" t="s">
        <v>46</v>
      </c>
    </row>
    <row r="11" spans="1:2">
      <c r="A11" s="4" t="s">
        <v>559</v>
      </c>
      <c r="B11" s="10" t="n">
        <v>1.17</v>
      </c>
    </row>
    <row r="12" spans="1:2">
      <c r="A12" s="4" t="s">
        <v>621</v>
      </c>
      <c r="B12" s="10" t="n">
        <v>0.89</v>
      </c>
    </row>
    <row r="13" spans="1:2">
      <c r="A13" s="4" t="s">
        <v>561</v>
      </c>
      <c r="B13" s="4" t="s">
        <v>46</v>
      </c>
    </row>
    <row r="14" spans="1:2">
      <c r="A14" s="4" t="s">
        <v>622</v>
      </c>
      <c r="B14" s="8" t="n">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80"/>
    <col customWidth="1" max="5" min="5" width="24"/>
    <col customWidth="1" max="6" min="6" width="14"/>
  </cols>
  <sheetData>
    <row r="1" spans="1:6">
      <c r="A1" s="1" t="s">
        <v>623</v>
      </c>
      <c r="B1" s="2" t="s">
        <v>624</v>
      </c>
      <c r="C1" s="2" t="s">
        <v>625</v>
      </c>
      <c r="D1" s="2" t="s">
        <v>626</v>
      </c>
      <c r="E1" s="2" t="s">
        <v>2</v>
      </c>
      <c r="F1" s="2" t="s">
        <v>37</v>
      </c>
    </row>
    <row r="2" spans="1:6">
      <c r="A2" s="4" t="s">
        <v>627</v>
      </c>
      <c r="E2" s="5" t="n">
        <v>1541353</v>
      </c>
      <c r="F2" s="5" t="n">
        <v>0</v>
      </c>
    </row>
    <row r="3" spans="1:6">
      <c r="A3" s="4" t="s">
        <v>628</v>
      </c>
      <c r="E3" s="5" t="n">
        <v>269204</v>
      </c>
      <c r="F3" s="6" t="n">
        <v>0</v>
      </c>
    </row>
    <row r="4" spans="1:6">
      <c r="A4" s="4" t="s">
        <v>571</v>
      </c>
      <c r="E4" s="4" t="s">
        <v>552</v>
      </c>
    </row>
    <row r="5" spans="1:6">
      <c r="A5" s="4" t="s">
        <v>629</v>
      </c>
    </row>
    <row r="6" spans="1:6">
      <c r="A6" s="4" t="s">
        <v>630</v>
      </c>
      <c r="D6" s="6" t="n">
        <v>5000000</v>
      </c>
    </row>
    <row r="7" spans="1:6">
      <c r="A7" s="4" t="s">
        <v>631</v>
      </c>
      <c r="D7" s="4" t="s">
        <v>632</v>
      </c>
    </row>
    <row r="8" spans="1:6">
      <c r="A8" s="4" t="s">
        <v>633</v>
      </c>
    </row>
    <row r="9" spans="1:6">
      <c r="A9" s="4" t="s">
        <v>634</v>
      </c>
      <c r="B9" s="6" t="n">
        <v>1251700</v>
      </c>
    </row>
    <row r="10" spans="1:6">
      <c r="A10" s="4" t="s">
        <v>635</v>
      </c>
      <c r="C10" s="6" t="n">
        <v>250000</v>
      </c>
    </row>
    <row r="11" spans="1:6">
      <c r="A11" s="4" t="s">
        <v>636</v>
      </c>
      <c r="B11" s="8" t="n">
        <v>0.74</v>
      </c>
      <c r="C11" s="8" t="n">
        <v>1.81</v>
      </c>
    </row>
    <row r="12" spans="1:6">
      <c r="A12" s="4" t="s">
        <v>637</v>
      </c>
      <c r="B12" s="4" t="s">
        <v>638</v>
      </c>
      <c r="C12" s="4" t="s">
        <v>638</v>
      </c>
    </row>
    <row r="13" spans="1:6">
      <c r="A13" s="4" t="s">
        <v>639</v>
      </c>
      <c r="B13" s="4" t="s">
        <v>613</v>
      </c>
      <c r="C13" s="4" t="s">
        <v>613</v>
      </c>
    </row>
    <row r="14" spans="1:6">
      <c r="A14" s="4" t="s">
        <v>640</v>
      </c>
    </row>
    <row r="15" spans="1:6">
      <c r="A15" s="4" t="s">
        <v>634</v>
      </c>
      <c r="C15" s="6" t="n">
        <v>128600</v>
      </c>
    </row>
    <row r="16" spans="1:6">
      <c r="A16" s="4" t="s">
        <v>635</v>
      </c>
      <c r="B16" s="6" t="n">
        <v>371250</v>
      </c>
    </row>
    <row r="17" spans="1:6">
      <c r="A17" s="4" t="s">
        <v>636</v>
      </c>
      <c r="B17" s="8" t="n">
        <v>0.74</v>
      </c>
      <c r="C17" s="8" t="n">
        <v>1.81</v>
      </c>
    </row>
    <row r="18" spans="1:6">
      <c r="A18" s="4" t="s">
        <v>637</v>
      </c>
      <c r="B18" s="4" t="s">
        <v>638</v>
      </c>
      <c r="C18" s="4" t="s">
        <v>638</v>
      </c>
    </row>
    <row r="19" spans="1:6">
      <c r="A19" s="4" t="s">
        <v>641</v>
      </c>
    </row>
    <row r="20" spans="1:6">
      <c r="A20" s="4" t="s">
        <v>634</v>
      </c>
      <c r="B20" s="6" t="n">
        <v>932750</v>
      </c>
    </row>
    <row r="21" spans="1:6">
      <c r="A21" s="4" t="s">
        <v>636</v>
      </c>
      <c r="B21" s="8" t="n">
        <v>0.74</v>
      </c>
    </row>
    <row r="22" spans="1:6">
      <c r="A22" s="4" t="s">
        <v>637</v>
      </c>
      <c r="B22" s="4" t="s">
        <v>638</v>
      </c>
    </row>
    <row r="23" spans="1:6">
      <c r="A23" s="4" t="s">
        <v>639</v>
      </c>
      <c r="B23" s="4" t="s">
        <v>613</v>
      </c>
    </row>
    <row r="24" spans="1:6">
      <c r="A24" s="4" t="s">
        <v>606</v>
      </c>
    </row>
    <row r="25" spans="1:6">
      <c r="A25" s="4" t="s">
        <v>642</v>
      </c>
      <c r="E25" s="5" t="n">
        <v>6334</v>
      </c>
    </row>
    <row r="26" spans="1:6">
      <c r="A26" s="4" t="s">
        <v>628</v>
      </c>
      <c r="E26" s="6" t="n">
        <v>576306</v>
      </c>
      <c r="F26" s="5" t="n">
        <v>0</v>
      </c>
    </row>
    <row r="27" spans="1:6">
      <c r="A27" s="4" t="s">
        <v>643</v>
      </c>
      <c r="E27" s="5" t="n">
        <v>965047</v>
      </c>
    </row>
    <row r="28" spans="1:6">
      <c r="A28" s="4" t="s">
        <v>571</v>
      </c>
      <c r="E28" s="4" t="s">
        <v>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644</v>
      </c>
      <c r="B1" s="2" t="s">
        <v>645</v>
      </c>
      <c r="C1" s="2" t="s">
        <v>581</v>
      </c>
      <c r="D1" s="2" t="s">
        <v>646</v>
      </c>
      <c r="E1" s="2" t="s">
        <v>647</v>
      </c>
      <c r="F1" s="2" t="s">
        <v>2</v>
      </c>
      <c r="G1" s="2" t="s">
        <v>37</v>
      </c>
      <c r="H1" s="2" t="s">
        <v>648</v>
      </c>
      <c r="I1" s="2" t="s">
        <v>649</v>
      </c>
      <c r="J1" s="2" t="s">
        <v>650</v>
      </c>
      <c r="K1" s="2" t="s">
        <v>651</v>
      </c>
      <c r="L1" s="2" t="s">
        <v>652</v>
      </c>
      <c r="M1" s="2" t="s">
        <v>653</v>
      </c>
      <c r="N1" s="2" t="s">
        <v>654</v>
      </c>
      <c r="O1" s="2" t="s">
        <v>655</v>
      </c>
      <c r="P1" s="2" t="s">
        <v>656</v>
      </c>
      <c r="Q1" s="2" t="s">
        <v>657</v>
      </c>
      <c r="R1" s="2" t="s">
        <v>583</v>
      </c>
    </row>
    <row r="2" spans="1:18">
      <c r="A2" s="4" t="s">
        <v>658</v>
      </c>
      <c r="F2" s="6" t="n">
        <v>26784019</v>
      </c>
      <c r="G2" s="6" t="n">
        <v>23901252</v>
      </c>
    </row>
    <row r="3" spans="1:18">
      <c r="A3" s="4" t="s">
        <v>659</v>
      </c>
      <c r="F3" s="5" t="n">
        <v>500000</v>
      </c>
      <c r="G3" s="4" t="s">
        <v>46</v>
      </c>
    </row>
    <row r="4" spans="1:18">
      <c r="A4" s="4" t="s">
        <v>42</v>
      </c>
      <c r="F4" s="6" t="n">
        <v>946386</v>
      </c>
      <c r="G4" s="6" t="n">
        <v>586888</v>
      </c>
    </row>
    <row r="5" spans="1:18">
      <c r="A5" s="4" t="s">
        <v>145</v>
      </c>
      <c r="F5" s="6" t="n">
        <v>-9750</v>
      </c>
      <c r="G5" s="4" t="s">
        <v>46</v>
      </c>
    </row>
    <row r="6" spans="1:18">
      <c r="A6" s="4" t="s">
        <v>660</v>
      </c>
    </row>
    <row r="7" spans="1:18">
      <c r="A7" s="4" t="s">
        <v>661</v>
      </c>
      <c r="F7" s="5" t="n">
        <v>140500</v>
      </c>
    </row>
    <row r="8" spans="1:18">
      <c r="A8" s="4" t="s">
        <v>662</v>
      </c>
      <c r="F8" s="6" t="n">
        <v>50000</v>
      </c>
    </row>
    <row r="9" spans="1:18">
      <c r="A9" s="4" t="s">
        <v>663</v>
      </c>
      <c r="F9" s="8" t="n">
        <v>2.81</v>
      </c>
    </row>
    <row r="10" spans="1:18">
      <c r="A10" s="4" t="s">
        <v>106</v>
      </c>
    </row>
    <row r="11" spans="1:18">
      <c r="A11" s="4" t="s">
        <v>658</v>
      </c>
      <c r="N11" s="6" t="n">
        <v>115000</v>
      </c>
      <c r="P11" s="6" t="n">
        <v>69444</v>
      </c>
      <c r="Q11" s="6" t="n">
        <v>70150</v>
      </c>
      <c r="R11" s="6" t="n">
        <v>50000</v>
      </c>
    </row>
    <row r="12" spans="1:18">
      <c r="A12" s="4" t="s">
        <v>661</v>
      </c>
      <c r="N12" s="5" t="n">
        <v>189750</v>
      </c>
      <c r="P12" s="5" t="n">
        <v>50000</v>
      </c>
      <c r="Q12" s="5" t="n">
        <v>45614</v>
      </c>
      <c r="R12" s="5" t="n">
        <v>74000</v>
      </c>
    </row>
    <row r="13" spans="1:18">
      <c r="A13" s="4" t="s">
        <v>663</v>
      </c>
      <c r="N13" s="8" t="n">
        <v>1.65</v>
      </c>
      <c r="P13" s="8" t="n">
        <v>0.72</v>
      </c>
      <c r="Q13" s="8" t="n">
        <v>0.65</v>
      </c>
      <c r="R13" s="8" t="n">
        <v>1.48</v>
      </c>
    </row>
    <row r="14" spans="1:18">
      <c r="A14" s="4" t="s">
        <v>664</v>
      </c>
    </row>
    <row r="15" spans="1:18">
      <c r="A15" s="4" t="s">
        <v>658</v>
      </c>
      <c r="M15" s="6" t="n">
        <v>90000</v>
      </c>
    </row>
    <row r="16" spans="1:18">
      <c r="A16" s="4" t="s">
        <v>663</v>
      </c>
      <c r="M16" s="5" t="n">
        <v>1</v>
      </c>
    </row>
    <row r="17" spans="1:18">
      <c r="A17" s="4" t="s">
        <v>665</v>
      </c>
    </row>
    <row r="18" spans="1:18">
      <c r="A18" s="4" t="s">
        <v>658</v>
      </c>
      <c r="M18" s="6" t="n">
        <v>90000</v>
      </c>
    </row>
    <row r="19" spans="1:18">
      <c r="A19" s="4" t="s">
        <v>661</v>
      </c>
      <c r="M19" s="5" t="n">
        <v>153900</v>
      </c>
    </row>
    <row r="20" spans="1:18">
      <c r="A20" s="4" t="s">
        <v>663</v>
      </c>
      <c r="M20" s="8" t="n">
        <v>0.71</v>
      </c>
    </row>
    <row r="21" spans="1:18">
      <c r="A21" s="4" t="s">
        <v>666</v>
      </c>
    </row>
    <row r="22" spans="1:18">
      <c r="A22" s="4" t="s">
        <v>658</v>
      </c>
      <c r="J22" s="6" t="n">
        <v>13827</v>
      </c>
    </row>
    <row r="23" spans="1:18">
      <c r="A23" s="4" t="s">
        <v>42</v>
      </c>
      <c r="F23" s="5" t="n">
        <v>21296</v>
      </c>
    </row>
    <row r="24" spans="1:18">
      <c r="A24" s="4" t="s">
        <v>661</v>
      </c>
      <c r="J24" s="5" t="n">
        <v>31250</v>
      </c>
    </row>
    <row r="25" spans="1:18">
      <c r="A25" s="4" t="s">
        <v>663</v>
      </c>
      <c r="J25" s="8" t="n">
        <v>2.26</v>
      </c>
    </row>
    <row r="26" spans="1:18">
      <c r="A26" s="4" t="s">
        <v>667</v>
      </c>
    </row>
    <row r="27" spans="1:18">
      <c r="A27" s="4" t="s">
        <v>658</v>
      </c>
      <c r="J27" s="6" t="n">
        <v>41482</v>
      </c>
    </row>
    <row r="28" spans="1:18">
      <c r="A28" s="4" t="s">
        <v>42</v>
      </c>
      <c r="F28" s="5" t="n">
        <v>65781</v>
      </c>
    </row>
    <row r="29" spans="1:18">
      <c r="A29" s="4" t="s">
        <v>661</v>
      </c>
      <c r="J29" s="5" t="n">
        <v>93750</v>
      </c>
    </row>
    <row r="30" spans="1:18">
      <c r="A30" s="4" t="s">
        <v>663</v>
      </c>
      <c r="J30" s="8" t="n">
        <v>2.26</v>
      </c>
    </row>
    <row r="31" spans="1:18">
      <c r="A31" s="4" t="s">
        <v>668</v>
      </c>
    </row>
    <row r="32" spans="1:18">
      <c r="A32" s="4" t="s">
        <v>658</v>
      </c>
      <c r="E32" s="6" t="n">
        <v>208333</v>
      </c>
      <c r="F32" s="6" t="n">
        <v>208333</v>
      </c>
    </row>
    <row r="33" spans="1:18">
      <c r="A33" s="4" t="s">
        <v>659</v>
      </c>
      <c r="E33" s="5" t="n">
        <v>250000</v>
      </c>
      <c r="F33" s="5" t="n">
        <v>250000</v>
      </c>
    </row>
    <row r="34" spans="1:18">
      <c r="A34" s="4" t="s">
        <v>669</v>
      </c>
      <c r="B34" s="6" t="n">
        <v>833333</v>
      </c>
    </row>
    <row r="35" spans="1:18">
      <c r="A35" s="4" t="s">
        <v>670</v>
      </c>
      <c r="B35" s="5" t="n">
        <v>1000000</v>
      </c>
    </row>
    <row r="36" spans="1:18">
      <c r="A36" s="4" t="s">
        <v>671</v>
      </c>
      <c r="D36" s="4" t="s">
        <v>672</v>
      </c>
    </row>
    <row r="37" spans="1:18">
      <c r="A37" s="4" t="s">
        <v>663</v>
      </c>
      <c r="B37" s="8" t="n">
        <v>1.2</v>
      </c>
    </row>
    <row r="38" spans="1:18">
      <c r="A38" s="4" t="s">
        <v>673</v>
      </c>
    </row>
    <row r="39" spans="1:18">
      <c r="A39" s="4" t="s">
        <v>658</v>
      </c>
      <c r="H39" s="6" t="n">
        <v>90000</v>
      </c>
    </row>
    <row r="40" spans="1:18">
      <c r="A40" s="4" t="s">
        <v>42</v>
      </c>
      <c r="F40" s="6" t="n">
        <v>116540</v>
      </c>
    </row>
    <row r="41" spans="1:18">
      <c r="A41" s="4" t="s">
        <v>661</v>
      </c>
      <c r="H41" s="5" t="n">
        <v>188100</v>
      </c>
    </row>
    <row r="42" spans="1:18">
      <c r="A42" s="4" t="s">
        <v>663</v>
      </c>
      <c r="H42" s="8" t="n">
        <v>2.09</v>
      </c>
    </row>
    <row r="43" spans="1:18">
      <c r="A43" s="4" t="s">
        <v>674</v>
      </c>
    </row>
    <row r="44" spans="1:18">
      <c r="A44" s="4" t="s">
        <v>658</v>
      </c>
      <c r="M44" s="6" t="n">
        <v>90000</v>
      </c>
    </row>
    <row r="45" spans="1:18">
      <c r="A45" s="4" t="s">
        <v>42</v>
      </c>
      <c r="F45" s="6" t="n">
        <v>90333</v>
      </c>
    </row>
    <row r="46" spans="1:18">
      <c r="A46" s="4" t="s">
        <v>661</v>
      </c>
      <c r="M46" s="5" t="n">
        <v>291600</v>
      </c>
    </row>
    <row r="47" spans="1:18">
      <c r="A47" s="4" t="s">
        <v>663</v>
      </c>
      <c r="M47" s="8" t="n">
        <v>3.24</v>
      </c>
    </row>
    <row r="48" spans="1:18">
      <c r="A48" s="4" t="s">
        <v>675</v>
      </c>
    </row>
    <row r="49" spans="1:18">
      <c r="A49" s="4" t="s">
        <v>658</v>
      </c>
      <c r="P49" s="6" t="n">
        <v>70000</v>
      </c>
      <c r="Q49" s="6" t="n">
        <v>1000000</v>
      </c>
    </row>
    <row r="50" spans="1:18">
      <c r="A50" s="4" t="s">
        <v>42</v>
      </c>
      <c r="F50" s="5" t="n">
        <v>630664</v>
      </c>
    </row>
    <row r="51" spans="1:18">
      <c r="A51" s="4" t="s">
        <v>661</v>
      </c>
      <c r="P51" s="5" t="n">
        <v>129500</v>
      </c>
      <c r="Q51" s="5" t="n">
        <v>970000</v>
      </c>
    </row>
    <row r="52" spans="1:18">
      <c r="A52" s="4" t="s">
        <v>663</v>
      </c>
      <c r="P52" s="8" t="n">
        <v>1.85</v>
      </c>
      <c r="Q52" s="8" t="n">
        <v>0.97</v>
      </c>
    </row>
    <row r="53" spans="1:18">
      <c r="A53" s="4" t="s">
        <v>676</v>
      </c>
    </row>
    <row r="54" spans="1:18">
      <c r="A54" s="4" t="s">
        <v>658</v>
      </c>
      <c r="P54" s="6" t="n">
        <v>250000</v>
      </c>
    </row>
    <row r="55" spans="1:18">
      <c r="A55" s="4" t="s">
        <v>661</v>
      </c>
      <c r="P55" s="5" t="n">
        <v>275000</v>
      </c>
    </row>
    <row r="56" spans="1:18">
      <c r="A56" s="4" t="s">
        <v>663</v>
      </c>
      <c r="P56" s="8" t="n">
        <v>1.1</v>
      </c>
    </row>
    <row r="57" spans="1:18">
      <c r="A57" s="4" t="s">
        <v>677</v>
      </c>
    </row>
    <row r="58" spans="1:18">
      <c r="A58" s="4" t="s">
        <v>662</v>
      </c>
      <c r="F58" s="6" t="n">
        <v>120000</v>
      </c>
    </row>
    <row r="59" spans="1:18">
      <c r="A59" s="4" t="s">
        <v>63</v>
      </c>
      <c r="F59" s="5" t="n">
        <v>97000</v>
      </c>
    </row>
    <row r="60" spans="1:18">
      <c r="A60" s="4" t="s">
        <v>678</v>
      </c>
    </row>
    <row r="61" spans="1:18">
      <c r="A61" s="4" t="s">
        <v>679</v>
      </c>
      <c r="F61" s="6" t="n">
        <v>200000</v>
      </c>
    </row>
    <row r="62" spans="1:18">
      <c r="A62" s="4" t="s">
        <v>680</v>
      </c>
      <c r="F62" s="4" t="s">
        <v>681</v>
      </c>
    </row>
    <row r="63" spans="1:18">
      <c r="A63" s="4" t="s">
        <v>682</v>
      </c>
    </row>
    <row r="64" spans="1:18">
      <c r="A64" s="4" t="s">
        <v>663</v>
      </c>
      <c r="F64" s="8" t="n">
        <v>0.97</v>
      </c>
    </row>
    <row r="65" spans="1:18">
      <c r="A65" s="4" t="s">
        <v>683</v>
      </c>
      <c r="F65" s="6" t="n">
        <v>50000</v>
      </c>
    </row>
    <row r="66" spans="1:18">
      <c r="A66" s="4" t="s">
        <v>684</v>
      </c>
    </row>
    <row r="67" spans="1:18">
      <c r="A67" s="4" t="s">
        <v>663</v>
      </c>
      <c r="F67" s="8" t="n">
        <v>0.7</v>
      </c>
    </row>
    <row r="68" spans="1:18">
      <c r="A68" s="4" t="s">
        <v>683</v>
      </c>
      <c r="F68" s="6" t="n">
        <v>20000</v>
      </c>
    </row>
    <row r="69" spans="1:18">
      <c r="A69" s="4" t="s">
        <v>685</v>
      </c>
    </row>
    <row r="70" spans="1:18">
      <c r="A70" s="4" t="s">
        <v>663</v>
      </c>
      <c r="F70" s="8" t="n">
        <v>0.6899999999999999</v>
      </c>
    </row>
    <row r="71" spans="1:18">
      <c r="A71" s="4" t="s">
        <v>683</v>
      </c>
      <c r="F71" s="6" t="n">
        <v>50000</v>
      </c>
    </row>
    <row r="72" spans="1:18">
      <c r="A72" s="4" t="s">
        <v>521</v>
      </c>
    </row>
    <row r="73" spans="1:18">
      <c r="A73" s="4" t="s">
        <v>669</v>
      </c>
      <c r="B73" s="6" t="n">
        <v>150000</v>
      </c>
    </row>
    <row r="74" spans="1:18">
      <c r="A74" s="4" t="s">
        <v>663</v>
      </c>
      <c r="B74" s="8" t="n">
        <v>2.05</v>
      </c>
    </row>
    <row r="75" spans="1:18">
      <c r="A75" s="4" t="s">
        <v>598</v>
      </c>
      <c r="F75" s="5" t="n">
        <v>2057950</v>
      </c>
      <c r="G75" s="5" t="n">
        <v>1170873</v>
      </c>
    </row>
    <row r="76" spans="1:18">
      <c r="A76" s="4" t="s">
        <v>686</v>
      </c>
      <c r="B76" s="5" t="n">
        <v>100000</v>
      </c>
    </row>
    <row r="77" spans="1:18">
      <c r="A77" s="4" t="s">
        <v>687</v>
      </c>
      <c r="B77" s="4" t="s">
        <v>688</v>
      </c>
    </row>
    <row r="78" spans="1:18">
      <c r="A78" s="4" t="s">
        <v>689</v>
      </c>
      <c r="F78" s="5" t="n">
        <v>307500</v>
      </c>
    </row>
    <row r="79" spans="1:18">
      <c r="A79" s="4" t="s">
        <v>690</v>
      </c>
    </row>
    <row r="80" spans="1:18">
      <c r="A80" s="4" t="s">
        <v>658</v>
      </c>
      <c r="F80" s="6" t="n">
        <v>20000</v>
      </c>
    </row>
    <row r="81" spans="1:18">
      <c r="A81" s="4" t="s">
        <v>661</v>
      </c>
      <c r="F81" s="5" t="n">
        <v>30000</v>
      </c>
    </row>
    <row r="82" spans="1:18">
      <c r="A82" s="4" t="s">
        <v>663</v>
      </c>
      <c r="F82" s="8" t="n">
        <v>1.5</v>
      </c>
    </row>
    <row r="83" spans="1:18">
      <c r="A83" s="4" t="s">
        <v>598</v>
      </c>
      <c r="F83" s="5" t="n">
        <v>30000</v>
      </c>
    </row>
    <row r="84" spans="1:18">
      <c r="A84" s="4" t="s">
        <v>691</v>
      </c>
    </row>
    <row r="85" spans="1:18">
      <c r="A85" s="4" t="s">
        <v>658</v>
      </c>
      <c r="I85" s="6" t="n">
        <v>25000</v>
      </c>
    </row>
    <row r="86" spans="1:18">
      <c r="A86" s="4" t="s">
        <v>661</v>
      </c>
      <c r="I86" s="5" t="n">
        <v>59000</v>
      </c>
    </row>
    <row r="87" spans="1:18">
      <c r="A87" s="4" t="s">
        <v>663</v>
      </c>
      <c r="I87" s="8" t="n">
        <v>2.36</v>
      </c>
    </row>
    <row r="88" spans="1:18">
      <c r="A88" s="4" t="s">
        <v>515</v>
      </c>
    </row>
    <row r="89" spans="1:18">
      <c r="A89" s="4" t="s">
        <v>658</v>
      </c>
      <c r="K89" s="6" t="n">
        <v>30000</v>
      </c>
    </row>
    <row r="90" spans="1:18">
      <c r="A90" s="4" t="s">
        <v>661</v>
      </c>
      <c r="K90" s="5" t="n">
        <v>58500</v>
      </c>
    </row>
    <row r="91" spans="1:18">
      <c r="A91" s="4" t="s">
        <v>663</v>
      </c>
      <c r="K91" s="8" t="n">
        <v>1.95</v>
      </c>
    </row>
    <row r="92" spans="1:18">
      <c r="A92" s="4" t="s">
        <v>514</v>
      </c>
    </row>
    <row r="93" spans="1:18">
      <c r="A93" s="4" t="s">
        <v>658</v>
      </c>
      <c r="K93" s="6" t="n">
        <v>115000</v>
      </c>
    </row>
    <row r="94" spans="1:18">
      <c r="A94" s="4" t="s">
        <v>661</v>
      </c>
      <c r="K94" s="5" t="n">
        <v>224250</v>
      </c>
    </row>
    <row r="95" spans="1:18">
      <c r="A95" s="4" t="s">
        <v>663</v>
      </c>
      <c r="K95" s="8" t="n">
        <v>1.95</v>
      </c>
    </row>
    <row r="96" spans="1:18">
      <c r="A96" s="4" t="s">
        <v>692</v>
      </c>
      <c r="C96" s="5" t="n">
        <v>263398</v>
      </c>
    </row>
    <row r="97" spans="1:18">
      <c r="A97" s="4" t="s">
        <v>693</v>
      </c>
      <c r="C97" s="6" t="n">
        <v>297288</v>
      </c>
    </row>
    <row r="98" spans="1:18">
      <c r="A98" s="4" t="s">
        <v>694</v>
      </c>
      <c r="C98" s="7" t="n">
        <v>0.886</v>
      </c>
    </row>
    <row r="99" spans="1:18">
      <c r="A99" s="4" t="s">
        <v>108</v>
      </c>
    </row>
    <row r="100" spans="1:18">
      <c r="A100" s="4" t="s">
        <v>686</v>
      </c>
      <c r="F100" s="6" t="n">
        <v>144000</v>
      </c>
    </row>
    <row r="101" spans="1:18">
      <c r="A101" s="4" t="s">
        <v>695</v>
      </c>
    </row>
    <row r="102" spans="1:18">
      <c r="A102" s="4" t="s">
        <v>658</v>
      </c>
      <c r="L102" s="6" t="n">
        <v>50000</v>
      </c>
    </row>
    <row r="103" spans="1:18">
      <c r="A103" s="4" t="s">
        <v>663</v>
      </c>
      <c r="L103" s="8" t="n">
        <v>2.88</v>
      </c>
    </row>
    <row r="104" spans="1:18">
      <c r="A104" s="4" t="s">
        <v>686</v>
      </c>
      <c r="L104" s="5" t="n">
        <v>150000</v>
      </c>
    </row>
    <row r="105" spans="1:18">
      <c r="A105" s="4" t="s">
        <v>696</v>
      </c>
    </row>
    <row r="106" spans="1:18">
      <c r="A106" s="4" t="s">
        <v>658</v>
      </c>
      <c r="O106" s="6" t="n">
        <v>30000</v>
      </c>
    </row>
    <row r="107" spans="1:18">
      <c r="A107" s="4" t="s">
        <v>42</v>
      </c>
      <c r="F107" s="5" t="n">
        <v>10422</v>
      </c>
    </row>
    <row r="108" spans="1:18">
      <c r="A108" s="4" t="s">
        <v>661</v>
      </c>
      <c r="O108" s="5" t="n">
        <v>56400</v>
      </c>
    </row>
    <row r="109" spans="1:18">
      <c r="A109" s="4" t="s">
        <v>663</v>
      </c>
      <c r="O109" s="8" t="n">
        <v>1.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97</v>
      </c>
      <c r="B1" s="2" t="s">
        <v>698</v>
      </c>
    </row>
    <row r="2" spans="1:2">
      <c r="A2" s="3" t="s">
        <v>189</v>
      </c>
    </row>
    <row r="3" spans="1:2">
      <c r="A3" s="4" t="s">
        <v>699</v>
      </c>
      <c r="B3" s="5"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0"/>
    <col customWidth="1" max="3" min="3" width="24"/>
    <col customWidth="1" max="4" min="4" width="21"/>
  </cols>
  <sheetData>
    <row r="1" spans="1:4">
      <c r="A1" s="1" t="s">
        <v>700</v>
      </c>
      <c r="B1" s="2" t="s">
        <v>701</v>
      </c>
      <c r="C1" s="2" t="s">
        <v>1</v>
      </c>
    </row>
    <row r="2" spans="1:4">
      <c r="B2" s="2" t="s">
        <v>702</v>
      </c>
      <c r="C2" s="2" t="s">
        <v>703</v>
      </c>
      <c r="D2" s="2" t="s">
        <v>704</v>
      </c>
    </row>
    <row r="3" spans="1:4">
      <c r="A3" s="4" t="s">
        <v>705</v>
      </c>
      <c r="C3" s="5" t="n">
        <v>267754</v>
      </c>
      <c r="D3" s="5" t="n">
        <v>294646</v>
      </c>
    </row>
    <row r="4" spans="1:4">
      <c r="A4" s="4" t="s">
        <v>706</v>
      </c>
    </row>
    <row r="5" spans="1:4">
      <c r="A5" s="4" t="s">
        <v>707</v>
      </c>
      <c r="B5" s="5" t="n">
        <v>1250</v>
      </c>
    </row>
    <row r="6" spans="1:4">
      <c r="A6" s="4" t="s">
        <v>708</v>
      </c>
    </row>
    <row r="7" spans="1:4">
      <c r="A7" s="4" t="s">
        <v>707</v>
      </c>
      <c r="B7" s="5" t="n">
        <v>8500</v>
      </c>
    </row>
    <row r="8" spans="1:4">
      <c r="A8" s="4" t="s">
        <v>709</v>
      </c>
    </row>
    <row r="9" spans="1:4">
      <c r="A9" s="4" t="s">
        <v>710</v>
      </c>
      <c r="C9" s="6" t="n">
        <v>2227</v>
      </c>
    </row>
    <row r="10" spans="1:4">
      <c r="A10" s="4" t="s">
        <v>711</v>
      </c>
    </row>
    <row r="11" spans="1:4">
      <c r="A11" s="4" t="s">
        <v>710</v>
      </c>
      <c r="C11" s="6" t="n">
        <v>25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12</v>
      </c>
      <c r="B1" s="2" t="s">
        <v>1</v>
      </c>
    </row>
    <row r="2" spans="1:3">
      <c r="B2" s="2" t="s">
        <v>2</v>
      </c>
      <c r="C2" s="2" t="s">
        <v>37</v>
      </c>
    </row>
    <row r="3" spans="1:3">
      <c r="A3" s="3" t="s">
        <v>713</v>
      </c>
    </row>
    <row r="4" spans="1:3">
      <c r="A4" s="4" t="s">
        <v>714</v>
      </c>
      <c r="B4" s="4" t="s">
        <v>46</v>
      </c>
      <c r="C4" s="4" t="s">
        <v>46</v>
      </c>
    </row>
    <row r="5" spans="1:3">
      <c r="A5" s="4" t="s">
        <v>715</v>
      </c>
      <c r="B5" s="4" t="s">
        <v>46</v>
      </c>
      <c r="C5" s="4" t="s">
        <v>46</v>
      </c>
    </row>
    <row r="6" spans="1:3">
      <c r="A6" s="3" t="s">
        <v>716</v>
      </c>
    </row>
    <row r="7" spans="1:3">
      <c r="A7" s="4" t="s">
        <v>714</v>
      </c>
      <c r="B7" s="4" t="s">
        <v>46</v>
      </c>
      <c r="C7" s="4" t="s">
        <v>46</v>
      </c>
    </row>
    <row r="8" spans="1:3">
      <c r="A8" s="4" t="s">
        <v>715</v>
      </c>
      <c r="B8" s="4" t="s">
        <v>46</v>
      </c>
      <c r="C8" s="4" t="s">
        <v>46</v>
      </c>
    </row>
    <row r="9" spans="1:3">
      <c r="A9" s="4" t="s">
        <v>717</v>
      </c>
      <c r="B9" s="4" t="s">
        <v>46</v>
      </c>
      <c r="C9" s="4" t="s">
        <v>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8</v>
      </c>
      <c r="B1" s="2" t="s">
        <v>2</v>
      </c>
      <c r="C1" s="2" t="s">
        <v>37</v>
      </c>
    </row>
    <row r="2" spans="1:3">
      <c r="A2" s="3" t="s">
        <v>719</v>
      </c>
    </row>
    <row r="3" spans="1:3">
      <c r="A3" s="4" t="s">
        <v>720</v>
      </c>
      <c r="B3" s="5" t="n">
        <v>7422809</v>
      </c>
      <c r="C3" s="5" t="n">
        <v>5585508</v>
      </c>
    </row>
    <row r="4" spans="1:3">
      <c r="A4" s="4" t="s">
        <v>56</v>
      </c>
      <c r="B4" s="6" t="n">
        <v>114369</v>
      </c>
      <c r="C4" s="6" t="n">
        <v>107860</v>
      </c>
    </row>
    <row r="5" spans="1:3">
      <c r="A5" s="4" t="s">
        <v>423</v>
      </c>
      <c r="B5" s="6" t="n">
        <v>8929</v>
      </c>
      <c r="C5" s="6" t="n">
        <v>1306</v>
      </c>
    </row>
    <row r="6" spans="1:3">
      <c r="A6" s="4" t="s">
        <v>51</v>
      </c>
      <c r="B6" s="6" t="n">
        <v>20781</v>
      </c>
      <c r="C6" s="6" t="n">
        <v>11346</v>
      </c>
    </row>
    <row r="7" spans="1:3">
      <c r="A7" s="4" t="s">
        <v>721</v>
      </c>
      <c r="B7" s="6" t="n">
        <v>7566888</v>
      </c>
      <c r="C7" s="6" t="n">
        <v>5706020</v>
      </c>
    </row>
    <row r="8" spans="1:3">
      <c r="A8" s="3" t="s">
        <v>722</v>
      </c>
    </row>
    <row r="9" spans="1:3">
      <c r="A9" s="4" t="s">
        <v>723</v>
      </c>
      <c r="B9" s="6" t="n">
        <v>-469148</v>
      </c>
      <c r="C9" s="6" t="n">
        <v>-353750</v>
      </c>
    </row>
    <row r="10" spans="1:3">
      <c r="A10" s="4" t="s">
        <v>141</v>
      </c>
      <c r="B10" s="6" t="n">
        <v>-16194</v>
      </c>
      <c r="C10" s="6" t="n">
        <v>-16065</v>
      </c>
    </row>
    <row r="11" spans="1:3">
      <c r="A11" s="4" t="s">
        <v>724</v>
      </c>
      <c r="B11" s="6" t="n">
        <v>-7081546</v>
      </c>
      <c r="C11" s="6" t="n">
        <v>-5336205</v>
      </c>
    </row>
    <row r="12" spans="1:3">
      <c r="A12" s="4" t="s">
        <v>725</v>
      </c>
      <c r="B12" s="6" t="n">
        <v>-7566888</v>
      </c>
      <c r="C12" s="6" t="n">
        <v>-5706020</v>
      </c>
    </row>
    <row r="13" spans="1:3">
      <c r="A13" s="4" t="s">
        <v>726</v>
      </c>
      <c r="B13" s="4" t="s">
        <v>46</v>
      </c>
      <c r="C13" s="4" t="s">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727</v>
      </c>
      <c r="B1" s="2" t="s">
        <v>1</v>
      </c>
    </row>
    <row r="2" spans="1:2">
      <c r="B2" s="2" t="s">
        <v>486</v>
      </c>
    </row>
    <row r="3" spans="1:2">
      <c r="A3" s="3" t="s">
        <v>728</v>
      </c>
    </row>
    <row r="4" spans="1:2">
      <c r="A4" s="4" t="s">
        <v>729</v>
      </c>
      <c r="B4" s="5" t="n">
        <v>24875602</v>
      </c>
    </row>
    <row r="5" spans="1:2">
      <c r="A5" s="4" t="s">
        <v>730</v>
      </c>
      <c r="B5" s="4" t="s">
        <v>731</v>
      </c>
    </row>
    <row r="6" spans="1:2">
      <c r="A6" s="4" t="s">
        <v>732</v>
      </c>
      <c r="B6" s="4" t="s">
        <v>418</v>
      </c>
    </row>
    <row r="7" spans="1:2">
      <c r="A7" s="4" t="s">
        <v>733</v>
      </c>
      <c r="B7" s="4" t="s">
        <v>7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80"/>
    <col customWidth="1" max="7" min="7" width="14"/>
    <col customWidth="1" max="8" min="8" width="80"/>
    <col customWidth="1" max="9" min="9" width="80"/>
    <col customWidth="1" max="10" min="10" width="80"/>
    <col customWidth="1" max="11" min="11" width="80"/>
    <col customWidth="1" max="12" min="12" width="16"/>
    <col customWidth="1" max="13" min="13" width="16"/>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s>
  <sheetData>
    <row r="1" spans="1:25">
      <c r="A1" s="1" t="s">
        <v>735</v>
      </c>
      <c r="B1" s="2" t="s">
        <v>736</v>
      </c>
      <c r="C1" s="2" t="s">
        <v>737</v>
      </c>
      <c r="D1" s="2" t="s">
        <v>738</v>
      </c>
      <c r="E1" s="2" t="s">
        <v>739</v>
      </c>
      <c r="F1" s="2" t="s">
        <v>645</v>
      </c>
      <c r="G1" s="2" t="s">
        <v>581</v>
      </c>
      <c r="H1" s="2" t="s">
        <v>740</v>
      </c>
      <c r="I1" s="2" t="s">
        <v>741</v>
      </c>
      <c r="J1" s="2" t="s">
        <v>742</v>
      </c>
      <c r="K1" s="2" t="s">
        <v>743</v>
      </c>
      <c r="L1" s="2" t="s">
        <v>744</v>
      </c>
      <c r="M1" s="2" t="s">
        <v>2</v>
      </c>
      <c r="N1" s="2" t="s">
        <v>745</v>
      </c>
      <c r="O1" s="2" t="s">
        <v>746</v>
      </c>
      <c r="P1" s="2" t="s">
        <v>747</v>
      </c>
      <c r="Q1" s="2" t="s">
        <v>748</v>
      </c>
      <c r="R1" s="2" t="s">
        <v>749</v>
      </c>
      <c r="S1" s="2" t="s">
        <v>647</v>
      </c>
      <c r="T1" s="2" t="s">
        <v>651</v>
      </c>
      <c r="U1" s="2" t="s">
        <v>654</v>
      </c>
      <c r="V1" s="2" t="s">
        <v>656</v>
      </c>
      <c r="W1" s="2" t="s">
        <v>657</v>
      </c>
      <c r="X1" s="2" t="s">
        <v>583</v>
      </c>
      <c r="Y1" s="2" t="s">
        <v>37</v>
      </c>
    </row>
    <row r="2" spans="1:25">
      <c r="A2" s="4" t="s">
        <v>750</v>
      </c>
      <c r="M2" s="6" t="n">
        <v>26784019</v>
      </c>
      <c r="Y2" s="6" t="n">
        <v>23901252</v>
      </c>
    </row>
    <row r="3" spans="1:25">
      <c r="A3" s="4" t="s">
        <v>751</v>
      </c>
      <c r="M3" s="7" t="n">
        <v>0.001</v>
      </c>
      <c r="Y3" s="7" t="n">
        <v>0.001</v>
      </c>
    </row>
    <row r="4" spans="1:25">
      <c r="A4" s="4" t="s">
        <v>514</v>
      </c>
    </row>
    <row r="5" spans="1:25">
      <c r="A5" s="4" t="s">
        <v>752</v>
      </c>
      <c r="G5" s="6" t="n">
        <v>297288</v>
      </c>
    </row>
    <row r="6" spans="1:25">
      <c r="A6" s="4" t="s">
        <v>753</v>
      </c>
      <c r="G6" s="7" t="n">
        <v>0.886</v>
      </c>
    </row>
    <row r="7" spans="1:25">
      <c r="A7" s="4" t="s">
        <v>750</v>
      </c>
      <c r="T7" s="6" t="n">
        <v>115000</v>
      </c>
    </row>
    <row r="8" spans="1:25">
      <c r="A8" s="4" t="s">
        <v>754</v>
      </c>
    </row>
    <row r="9" spans="1:25">
      <c r="A9" s="4" t="s">
        <v>750</v>
      </c>
      <c r="T9" s="6" t="n">
        <v>30000</v>
      </c>
    </row>
    <row r="10" spans="1:25">
      <c r="A10" s="4" t="s">
        <v>106</v>
      </c>
    </row>
    <row r="11" spans="1:25">
      <c r="A11" s="4" t="s">
        <v>750</v>
      </c>
      <c r="U11" s="6" t="n">
        <v>115000</v>
      </c>
      <c r="V11" s="6" t="n">
        <v>69444</v>
      </c>
      <c r="W11" s="6" t="n">
        <v>70150</v>
      </c>
      <c r="X11" s="6" t="n">
        <v>50000</v>
      </c>
    </row>
    <row r="12" spans="1:25">
      <c r="A12" s="4" t="s">
        <v>755</v>
      </c>
    </row>
    <row r="13" spans="1:25">
      <c r="A13" s="4" t="s">
        <v>756</v>
      </c>
      <c r="E13" s="5" t="n">
        <v>100000</v>
      </c>
      <c r="L13" s="5" t="n">
        <v>150000</v>
      </c>
    </row>
    <row r="14" spans="1:25">
      <c r="A14" s="4" t="s">
        <v>757</v>
      </c>
      <c r="B14" s="5" t="n">
        <v>20000</v>
      </c>
      <c r="E14" s="5" t="n">
        <v>2000</v>
      </c>
      <c r="L14" s="5" t="n">
        <v>20000</v>
      </c>
    </row>
    <row r="15" spans="1:25">
      <c r="A15" s="4" t="s">
        <v>758</v>
      </c>
      <c r="E15" s="4" t="s">
        <v>759</v>
      </c>
      <c r="L15" s="4" t="s">
        <v>760</v>
      </c>
    </row>
    <row r="16" spans="1:25">
      <c r="A16" s="4" t="s">
        <v>761</v>
      </c>
      <c r="L16" s="8" t="n">
        <v>1.95</v>
      </c>
    </row>
    <row r="17" spans="1:25">
      <c r="A17" s="4" t="s">
        <v>762</v>
      </c>
    </row>
    <row r="18" spans="1:25">
      <c r="A18" s="4" t="s">
        <v>763</v>
      </c>
      <c r="K18" s="6" t="n">
        <v>482577</v>
      </c>
    </row>
    <row r="19" spans="1:25">
      <c r="A19" s="4" t="s">
        <v>764</v>
      </c>
      <c r="C19" s="5" t="n">
        <v>400000</v>
      </c>
      <c r="I19" s="5" t="n">
        <v>500000</v>
      </c>
      <c r="K19" s="5" t="n">
        <v>1325000</v>
      </c>
    </row>
    <row r="20" spans="1:25">
      <c r="A20" s="4" t="s">
        <v>765</v>
      </c>
      <c r="C20" s="5" t="n">
        <v>71342</v>
      </c>
      <c r="I20" s="5" t="n">
        <v>28588</v>
      </c>
      <c r="K20" s="5" t="n">
        <v>213859</v>
      </c>
    </row>
    <row r="21" spans="1:25">
      <c r="A21" s="4" t="s">
        <v>752</v>
      </c>
      <c r="C21" s="6" t="n">
        <v>254779</v>
      </c>
      <c r="I21" s="6" t="n">
        <v>285723</v>
      </c>
      <c r="K21" s="6" t="n">
        <v>832365</v>
      </c>
    </row>
    <row r="22" spans="1:25">
      <c r="A22" s="4" t="s">
        <v>766</v>
      </c>
      <c r="C22" s="4" t="s">
        <v>767</v>
      </c>
      <c r="I22" s="4" t="s">
        <v>767</v>
      </c>
      <c r="K22" s="4" t="s">
        <v>767</v>
      </c>
    </row>
    <row r="23" spans="1:25">
      <c r="A23" s="4" t="s">
        <v>768</v>
      </c>
      <c r="I23" s="6" t="n">
        <v>312500</v>
      </c>
      <c r="K23" s="6" t="n">
        <v>657655</v>
      </c>
    </row>
    <row r="24" spans="1:25">
      <c r="A24" s="4" t="s">
        <v>769</v>
      </c>
      <c r="I24" s="5" t="n">
        <v>2</v>
      </c>
      <c r="K24" s="8" t="n">
        <v>2.31</v>
      </c>
    </row>
    <row r="25" spans="1:25">
      <c r="A25" s="4" t="s">
        <v>750</v>
      </c>
      <c r="K25" s="6" t="n">
        <v>349788</v>
      </c>
    </row>
    <row r="26" spans="1:25">
      <c r="A26" s="4" t="s">
        <v>770</v>
      </c>
      <c r="I26" s="6" t="n">
        <v>285723</v>
      </c>
    </row>
    <row r="27" spans="1:25">
      <c r="A27" s="4" t="s">
        <v>771</v>
      </c>
    </row>
    <row r="28" spans="1:25">
      <c r="A28" s="4" t="s">
        <v>764</v>
      </c>
      <c r="H28" s="5" t="n">
        <v>425000</v>
      </c>
      <c r="I28" s="5" t="n">
        <v>1575000</v>
      </c>
    </row>
    <row r="29" spans="1:25">
      <c r="A29" s="4" t="s">
        <v>765</v>
      </c>
      <c r="H29" s="5" t="n">
        <v>425</v>
      </c>
      <c r="I29" s="5" t="n">
        <v>18406</v>
      </c>
    </row>
    <row r="30" spans="1:25">
      <c r="A30" s="4" t="s">
        <v>752</v>
      </c>
      <c r="H30" s="6" t="n">
        <v>168819</v>
      </c>
      <c r="I30" s="6" t="n">
        <v>861301</v>
      </c>
    </row>
    <row r="31" spans="1:25">
      <c r="A31" s="4" t="s">
        <v>766</v>
      </c>
      <c r="H31" s="4" t="s">
        <v>767</v>
      </c>
      <c r="I31" s="4" t="s">
        <v>767</v>
      </c>
    </row>
    <row r="32" spans="1:25">
      <c r="A32" s="4" t="s">
        <v>772</v>
      </c>
    </row>
    <row r="33" spans="1:25">
      <c r="A33" s="4" t="s">
        <v>764</v>
      </c>
      <c r="I33" s="5" t="n">
        <v>1000000</v>
      </c>
    </row>
    <row r="34" spans="1:25">
      <c r="A34" s="4" t="s">
        <v>765</v>
      </c>
      <c r="I34" s="5" t="n">
        <v>94750</v>
      </c>
    </row>
    <row r="35" spans="1:25">
      <c r="A35" s="4" t="s">
        <v>752</v>
      </c>
      <c r="I35" s="6" t="n">
        <v>591757</v>
      </c>
    </row>
    <row r="36" spans="1:25">
      <c r="A36" s="4" t="s">
        <v>766</v>
      </c>
      <c r="I36" s="4" t="s">
        <v>767</v>
      </c>
    </row>
    <row r="37" spans="1:25">
      <c r="A37" s="4" t="s">
        <v>768</v>
      </c>
      <c r="I37" s="6" t="n">
        <v>295879</v>
      </c>
    </row>
    <row r="38" spans="1:25">
      <c r="A38" s="4" t="s">
        <v>769</v>
      </c>
      <c r="I38" s="8" t="n">
        <v>2.31</v>
      </c>
    </row>
    <row r="39" spans="1:25">
      <c r="A39" s="4" t="s">
        <v>773</v>
      </c>
    </row>
    <row r="40" spans="1:25">
      <c r="A40" s="4" t="s">
        <v>758</v>
      </c>
      <c r="J40" s="4" t="s">
        <v>774</v>
      </c>
    </row>
    <row r="41" spans="1:25">
      <c r="A41" s="4" t="s">
        <v>763</v>
      </c>
      <c r="J41" s="6" t="n">
        <v>75000</v>
      </c>
    </row>
    <row r="42" spans="1:25">
      <c r="A42" s="4" t="s">
        <v>761</v>
      </c>
      <c r="J42" s="8" t="n">
        <v>3.35</v>
      </c>
    </row>
    <row r="43" spans="1:25">
      <c r="A43" s="4" t="s">
        <v>764</v>
      </c>
      <c r="J43" s="5" t="n">
        <v>250000</v>
      </c>
    </row>
    <row r="44" spans="1:25">
      <c r="A44" s="4" t="s">
        <v>752</v>
      </c>
      <c r="J44" s="6" t="n">
        <v>135135</v>
      </c>
    </row>
    <row r="45" spans="1:25">
      <c r="A45" s="4" t="s">
        <v>766</v>
      </c>
      <c r="J45" s="4" t="s">
        <v>775</v>
      </c>
    </row>
    <row r="46" spans="1:25">
      <c r="A46" s="4" t="s">
        <v>499</v>
      </c>
      <c r="J46" s="5" t="n">
        <v>650000</v>
      </c>
    </row>
    <row r="47" spans="1:25">
      <c r="A47" s="4" t="s">
        <v>776</v>
      </c>
    </row>
    <row r="48" spans="1:25">
      <c r="A48" s="4" t="s">
        <v>777</v>
      </c>
      <c r="M48" s="5" t="n">
        <v>200000</v>
      </c>
    </row>
    <row r="49" spans="1:25">
      <c r="A49" s="4" t="s">
        <v>778</v>
      </c>
    </row>
    <row r="50" spans="1:25">
      <c r="A50" s="4" t="s">
        <v>756</v>
      </c>
      <c r="M50" s="5" t="n">
        <v>600000</v>
      </c>
    </row>
    <row r="51" spans="1:25">
      <c r="A51" s="4" t="s">
        <v>758</v>
      </c>
      <c r="M51" s="4" t="s">
        <v>760</v>
      </c>
    </row>
    <row r="52" spans="1:25">
      <c r="A52" s="4" t="s">
        <v>763</v>
      </c>
      <c r="M52" s="6" t="n">
        <v>30000</v>
      </c>
    </row>
    <row r="53" spans="1:25">
      <c r="A53" s="4" t="s">
        <v>761</v>
      </c>
      <c r="M53" s="8" t="n">
        <v>2.32</v>
      </c>
    </row>
    <row r="54" spans="1:25">
      <c r="A54" s="4" t="s">
        <v>779</v>
      </c>
    </row>
    <row r="55" spans="1:25">
      <c r="A55" s="4" t="s">
        <v>777</v>
      </c>
      <c r="L55" s="5" t="n">
        <v>275000</v>
      </c>
    </row>
    <row r="56" spans="1:25">
      <c r="A56" s="4" t="s">
        <v>780</v>
      </c>
      <c r="L56" s="5" t="n">
        <v>47644</v>
      </c>
    </row>
    <row r="57" spans="1:25">
      <c r="A57" s="4" t="s">
        <v>781</v>
      </c>
    </row>
    <row r="58" spans="1:25">
      <c r="A58" s="4" t="s">
        <v>777</v>
      </c>
      <c r="D58" s="5" t="n">
        <v>250000</v>
      </c>
    </row>
    <row r="59" spans="1:25">
      <c r="A59" s="4" t="s">
        <v>780</v>
      </c>
      <c r="D59" s="5" t="n">
        <v>30466</v>
      </c>
    </row>
    <row r="60" spans="1:25">
      <c r="A60" s="4" t="s">
        <v>782</v>
      </c>
    </row>
    <row r="61" spans="1:25">
      <c r="A61" s="4" t="s">
        <v>761</v>
      </c>
      <c r="P61" s="8" t="n">
        <v>1.81</v>
      </c>
    </row>
    <row r="62" spans="1:25">
      <c r="A62" s="4" t="s">
        <v>750</v>
      </c>
      <c r="P62" s="6" t="n">
        <v>83333</v>
      </c>
    </row>
    <row r="63" spans="1:25">
      <c r="A63" s="4" t="s">
        <v>783</v>
      </c>
    </row>
    <row r="64" spans="1:25">
      <c r="A64" s="4" t="s">
        <v>761</v>
      </c>
      <c r="P64" s="8" t="n">
        <v>0.74</v>
      </c>
    </row>
    <row r="65" spans="1:25">
      <c r="A65" s="4" t="s">
        <v>750</v>
      </c>
      <c r="P65" s="6" t="n">
        <v>46875</v>
      </c>
    </row>
    <row r="66" spans="1:25">
      <c r="A66" s="4" t="s">
        <v>784</v>
      </c>
    </row>
    <row r="67" spans="1:25">
      <c r="A67" s="4" t="s">
        <v>761</v>
      </c>
      <c r="F67" s="8" t="n">
        <v>1.2</v>
      </c>
    </row>
    <row r="68" spans="1:25">
      <c r="A68" s="4" t="s">
        <v>750</v>
      </c>
      <c r="M68" s="6" t="n">
        <v>208333</v>
      </c>
      <c r="P68" s="6" t="n">
        <v>208334</v>
      </c>
      <c r="Q68" s="6" t="n">
        <v>208333</v>
      </c>
      <c r="S68" s="6" t="n">
        <v>208333</v>
      </c>
    </row>
    <row r="69" spans="1:25">
      <c r="A69" s="4" t="s">
        <v>785</v>
      </c>
      <c r="F69" s="6" t="n">
        <v>833333</v>
      </c>
    </row>
    <row r="70" spans="1:25">
      <c r="A70" s="4" t="s">
        <v>670</v>
      </c>
      <c r="F70" s="5" t="n">
        <v>1000000</v>
      </c>
    </row>
    <row r="71" spans="1:25">
      <c r="A71" s="4" t="s">
        <v>786</v>
      </c>
      <c r="F71" s="4" t="s">
        <v>787</v>
      </c>
    </row>
    <row r="72" spans="1:25">
      <c r="A72" s="4" t="s">
        <v>788</v>
      </c>
      <c r="M72" s="5" t="n">
        <v>250000</v>
      </c>
      <c r="P72" s="5" t="n">
        <v>250000</v>
      </c>
      <c r="Q72" s="5" t="n">
        <v>250000</v>
      </c>
      <c r="S72" s="5" t="n">
        <v>250000</v>
      </c>
    </row>
    <row r="73" spans="1:25">
      <c r="A73" s="4" t="s">
        <v>789</v>
      </c>
    </row>
    <row r="74" spans="1:25">
      <c r="A74" s="4" t="s">
        <v>753</v>
      </c>
      <c r="N74" s="8" t="n">
        <v>3.34</v>
      </c>
    </row>
    <row r="75" spans="1:25">
      <c r="A75" s="4" t="s">
        <v>790</v>
      </c>
      <c r="O75" s="5" t="n">
        <v>2000000</v>
      </c>
    </row>
    <row r="76" spans="1:25">
      <c r="A76" s="4" t="s">
        <v>791</v>
      </c>
      <c r="N76" s="6" t="n">
        <v>598802</v>
      </c>
    </row>
    <row r="77" spans="1:25">
      <c r="A77" s="4" t="s">
        <v>792</v>
      </c>
    </row>
    <row r="78" spans="1:25">
      <c r="A78" s="4" t="s">
        <v>751</v>
      </c>
      <c r="O78" s="7" t="n">
        <v>0.001</v>
      </c>
    </row>
    <row r="79" spans="1:25">
      <c r="A79" s="4" t="s">
        <v>793</v>
      </c>
    </row>
    <row r="80" spans="1:25">
      <c r="A80" s="4" t="s">
        <v>761</v>
      </c>
      <c r="J80" s="8" t="n">
        <v>3.35</v>
      </c>
      <c r="R80" s="8" t="n">
        <v>1.84</v>
      </c>
    </row>
    <row r="81" spans="1:25">
      <c r="A81" s="4" t="s">
        <v>750</v>
      </c>
      <c r="F81" s="6" t="n">
        <v>50000</v>
      </c>
      <c r="H81" s="6" t="n">
        <v>25000</v>
      </c>
      <c r="J81" s="6" t="n">
        <v>10417</v>
      </c>
      <c r="R81" s="6" t="n">
        <v>50000</v>
      </c>
    </row>
    <row r="82" spans="1:25">
      <c r="A82" s="4" t="s">
        <v>794</v>
      </c>
      <c r="F82" s="4" t="s">
        <v>795</v>
      </c>
    </row>
    <row r="83" spans="1:25">
      <c r="A83" s="4" t="s">
        <v>796</v>
      </c>
      <c r="H83" s="4" t="s">
        <v>797</v>
      </c>
    </row>
    <row r="84" spans="1:25">
      <c r="A84" s="4" t="s">
        <v>798</v>
      </c>
    </row>
    <row r="85" spans="1:25">
      <c r="A85" s="4" t="s">
        <v>761</v>
      </c>
      <c r="H85" s="8" t="n">
        <v>3.39</v>
      </c>
    </row>
    <row r="86" spans="1:25">
      <c r="A86" s="4" t="s">
        <v>750</v>
      </c>
      <c r="F86" s="6" t="n">
        <v>250000</v>
      </c>
      <c r="H86" s="6" t="n">
        <v>250000</v>
      </c>
    </row>
    <row r="87" spans="1:25">
      <c r="A87" s="4" t="s">
        <v>794</v>
      </c>
      <c r="F87" s="4" t="s">
        <v>7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7:27Z</dcterms:created>
  <dcterms:modified xmlns:dcterms="http://purl.org/dc/terms/" xmlns:xsi="http://www.w3.org/2001/XMLSchema-instance" xsi:type="dcterms:W3CDTF">2019-04-01T17:27:27Z</dcterms:modified>
</cp:coreProperties>
</file>